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Supplier Finance Program"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Inventories (Tables)" sheetId="33" state="visible" r:id="rId33"/>
    <sheet xmlns:r="http://schemas.openxmlformats.org/officeDocument/2006/relationships" name="Property, Plant, and Equipmen_2" sheetId="34" state="visible" r:id="rId34"/>
    <sheet xmlns:r="http://schemas.openxmlformats.org/officeDocument/2006/relationships" name="Goodwill and Intangible Asset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Accumulated Other Comprehensi_2" sheetId="38" state="visible" r:id="rId38"/>
    <sheet xmlns:r="http://schemas.openxmlformats.org/officeDocument/2006/relationships" name="Foreign Currency Transaction 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Share-Based Payments (Tables)" sheetId="44" state="visible" r:id="rId44"/>
    <sheet xmlns:r="http://schemas.openxmlformats.org/officeDocument/2006/relationships" name="Other Selling and Administrat_2" sheetId="45" state="visible" r:id="rId45"/>
    <sheet xmlns:r="http://schemas.openxmlformats.org/officeDocument/2006/relationships" name="Restructuring Charges (Tables)" sheetId="46" state="visible" r:id="rId46"/>
    <sheet xmlns:r="http://schemas.openxmlformats.org/officeDocument/2006/relationships" name="Segment Information (Tables)" sheetId="47" state="visible" r:id="rId47"/>
    <sheet xmlns:r="http://schemas.openxmlformats.org/officeDocument/2006/relationships" name="Accounts Receivable, Net (Detai" sheetId="48" state="visible" r:id="rId48"/>
    <sheet xmlns:r="http://schemas.openxmlformats.org/officeDocument/2006/relationships" name="Inventories (Details)"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Liabilities (Details)" sheetId="54" state="visible" r:id="rId54"/>
    <sheet xmlns:r="http://schemas.openxmlformats.org/officeDocument/2006/relationships" name="Supplier Finance Program (Detai" sheetId="55" state="visible" r:id="rId55"/>
    <sheet xmlns:r="http://schemas.openxmlformats.org/officeDocument/2006/relationships" name="Seasonal Financing (Details)" sheetId="56" state="visible" r:id="rId56"/>
    <sheet xmlns:r="http://schemas.openxmlformats.org/officeDocument/2006/relationships" name="Long-Term Debt - Long-Term Debt"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Foreign Currency Transaction _3" sheetId="61" state="visible" r:id="rId61"/>
    <sheet xmlns:r="http://schemas.openxmlformats.org/officeDocument/2006/relationships" name="Derivative Instruments - Narrat" sheetId="62" state="visible" r:id="rId62"/>
    <sheet xmlns:r="http://schemas.openxmlformats.org/officeDocument/2006/relationships" name="Derivative Instruments - Deriva" sheetId="63" state="visible" r:id="rId63"/>
    <sheet xmlns:r="http://schemas.openxmlformats.org/officeDocument/2006/relationships" name="Derivative Instruments - Deri_2" sheetId="64" state="visible" r:id="rId64"/>
    <sheet xmlns:r="http://schemas.openxmlformats.org/officeDocument/2006/relationships" name="Derivative Instruments - Deri_3" sheetId="65" state="visible" r:id="rId65"/>
    <sheet xmlns:r="http://schemas.openxmlformats.org/officeDocument/2006/relationships" name="Fair Value Measurements - Finan" sheetId="66" state="visible" r:id="rId66"/>
    <sheet xmlns:r="http://schemas.openxmlformats.org/officeDocument/2006/relationships" name="Fair Value Measurements - Narra" sheetId="67" state="visible" r:id="rId67"/>
    <sheet xmlns:r="http://schemas.openxmlformats.org/officeDocument/2006/relationships" name="Earnings Per Share (Details)" sheetId="68" state="visible" r:id="rId68"/>
    <sheet xmlns:r="http://schemas.openxmlformats.org/officeDocument/2006/relationships" name="Employee Benefit Plans - Compon" sheetId="69" state="visible" r:id="rId69"/>
    <sheet xmlns:r="http://schemas.openxmlformats.org/officeDocument/2006/relationships" name="Employee Benefit Plans - Narrat" sheetId="70" state="visible" r:id="rId70"/>
    <sheet xmlns:r="http://schemas.openxmlformats.org/officeDocument/2006/relationships" name="Share-Based Payments - Narrativ" sheetId="71" state="visible" r:id="rId71"/>
    <sheet xmlns:r="http://schemas.openxmlformats.org/officeDocument/2006/relationships" name="Share-Based Payments - Compensa" sheetId="72" state="visible" r:id="rId72"/>
    <sheet xmlns:r="http://schemas.openxmlformats.org/officeDocument/2006/relationships" name="Other Selling and Administrat_3" sheetId="73" state="visible" r:id="rId73"/>
    <sheet xmlns:r="http://schemas.openxmlformats.org/officeDocument/2006/relationships" name="Restructuring Charges - Severan" sheetId="74" state="visible" r:id="rId74"/>
    <sheet xmlns:r="http://schemas.openxmlformats.org/officeDocument/2006/relationships" name="Restructuring Charges - Sever_2" sheetId="75" state="visible" r:id="rId75"/>
    <sheet xmlns:r="http://schemas.openxmlformats.org/officeDocument/2006/relationships" name="Restructuring Charges - Narrati" sheetId="76" state="visible" r:id="rId76"/>
    <sheet xmlns:r="http://schemas.openxmlformats.org/officeDocument/2006/relationships" name="Income Taxes (Details)" sheetId="77" state="visible" r:id="rId77"/>
    <sheet xmlns:r="http://schemas.openxmlformats.org/officeDocument/2006/relationships" name="Contingencies (Details)" sheetId="78" state="visible" r:id="rId78"/>
    <sheet xmlns:r="http://schemas.openxmlformats.org/officeDocument/2006/relationships" name="Segment Information - Revenues " sheetId="79" state="visible" r:id="rId79"/>
    <sheet xmlns:r="http://schemas.openxmlformats.org/officeDocument/2006/relationships" name="Segment Information - Segment A" sheetId="80" state="visible" r:id="rId80"/>
    <sheet xmlns:r="http://schemas.openxmlformats.org/officeDocument/2006/relationships" name="Segment Information - Revenue_2" sheetId="81" state="visible" r:id="rId81"/>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_);_(&quot;$ &quot;(#,##0.0)"/>
    <numFmt numFmtId="167" formatCode="_(&quot;$ &quot;#,##0.00_);_(&quot;$ &quot;(#,##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 shares in Millions</t>
        </is>
      </c>
      <c r="B1" s="2" t="inlineStr">
        <is>
          <t>9 Months Ended</t>
        </is>
      </c>
    </row>
    <row r="2">
      <c r="B2" s="2" t="inlineStr">
        <is>
          <t>Sep. 30, 2024</t>
        </is>
      </c>
      <c r="C2" s="2" t="inlineStr">
        <is>
          <t>Oct.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647</t>
        </is>
      </c>
      <c r="C8" s="4" t="inlineStr">
        <is>
          <t xml:space="preserve"> </t>
        </is>
      </c>
    </row>
    <row r="9">
      <c r="A9" s="4" t="inlineStr">
        <is>
          <t>Entity Registrant Name</t>
        </is>
      </c>
      <c r="B9" s="4" t="inlineStr">
        <is>
          <t>MATTEL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567322</t>
        </is>
      </c>
      <c r="C11" s="4" t="inlineStr">
        <is>
          <t xml:space="preserve"> </t>
        </is>
      </c>
    </row>
    <row r="12">
      <c r="A12" s="4" t="inlineStr">
        <is>
          <t>Entity Address, Address Line One</t>
        </is>
      </c>
      <c r="B12" s="4" t="inlineStr">
        <is>
          <t>333 Continental Blvd.</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5012</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252-2000</t>
        </is>
      </c>
      <c r="C17" s="4" t="inlineStr">
        <is>
          <t xml:space="preserve"> </t>
        </is>
      </c>
    </row>
    <row r="18">
      <c r="A18" s="4" t="inlineStr">
        <is>
          <t>Title of 12(b) Security</t>
        </is>
      </c>
      <c r="B18" s="4" t="inlineStr">
        <is>
          <t>Common stock, $1.00 per share</t>
        </is>
      </c>
      <c r="C18" s="4" t="inlineStr">
        <is>
          <t xml:space="preserve"> </t>
        </is>
      </c>
    </row>
    <row r="19">
      <c r="A19" s="4" t="inlineStr">
        <is>
          <t>Trading Symbol</t>
        </is>
      </c>
      <c r="B19" s="4" t="inlineStr">
        <is>
          <t>M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6.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632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included the following: September 30, September 30, December 31, (In thousands) Raw materials and work in process $ 109,335 $ 102,582 $ 92,902 Finished goods 627,847 687,939 478,707 $ 737,182 $ 790,521 $ 571,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September 30, September 30, December 31, (In thousands) Land $ 42,924 $ 19,566 $ 19,838 Buildings 357,969 311,030 313,750 Machinery and equipment 641,999 623,687 628,089 Software 234,928 232,995 233,224 Tools, dies, and molds 501,220 494,070 488,170 Leasehold improvements 120,929 123,240 121,571 Construction in progress 42,243 39,533 48,483 1,942,212 1,844,121 1,853,125 Less: accumulated depreciation (1,428,443) (1,386,919) (1,387,602) $ 513,769 $ 457,202 $ 465,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allocated to various reporting units for the purpose of evaluating whether goodwill is impaired. Mattel's reporting units are: (i) North America; (ii) American Girl; and (iii) International. Components of the reporting units have been aggregated into single reporting units where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amount of a reporting unit may exceed its fair value. Mattel performed a quantitative goodwill impairment assessment as of August 1, 2024, and determined that goodwill was not impaired. The quantitative goodwill impairment assessment includes the use of certain assumptions and estimates to calculate the estimated fair value of Mattel’s reporting units. To the extent assumptions, estimations, or market factors, including seasonality, differ from Mattel’s current estimates, the estimated fair value of Mattel’s reporting units may be susceptible to significant changes. The reporting unit that is most susceptible to changes in assumptions and estimates given its smaller size is American Girl, as excess fair value over carrying value is a lesser dollar and percentage value than the other reporting units. The change in the carrying amount of goodwill by reporting unit for the nine months ended September 30, 2024 is shown below. Brand-specific goodwill held by foreign subsidiaries is allocated to the North America reporting unit selling those brands, resulting in a foreign currency exchange rate impact. December 31, Currency September 30, (In thousands) North America $ 733,487 $ 1,490 $ 734,977 American Girl 207,571 — 207,571 International 443,454 2,989 446,443 $ 1,384,512 $ 4,479 $ 1,388,991 Intangible Assets, Net Identifiable intangible assets were $374.7 million, net of accumulated amortization of $435.1 million, $397.8 million, net of accumulated amortization of $396.8 million, and $393.0 million, net of accumulated amortization of $408.5 million as of September 30, 2024, September 30, 2023, and December 31, 2023, respectively. Mattel's amortizable intangible assets primarily consist of trademarks and trade names. Mattel tests its amortizable intangible assets for impairment whenever events or changes in circumstances indicate that the carrying amount of the asset may not be recoverable. Mattel's amortizable intangible assets were not impaired during the three and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included the following: September 30, September 30, December 31, (In thousands) Incentive compensation $ 104,136 $ 89,142 $ 143,091 Royalties 80,141 74,801 86,475 Lease liabilities 74,871 76,021 77,254 Advertising and promotion 71,993 105,218 102,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t>
        </is>
      </c>
      <c r="B4" s="4" t="inlineStr">
        <is>
          <t>Supplier Finance ProgramMattel has an agreement with a third-party financial institution that allows certain participating suppliers the opportunity to voluntarily finance payment obligations of Mattel under a supplier finance program. Under this program, participating suppliers may accelerate the timing of collection of their receivables due from Mattel, prior to their scheduled due dates, by selling one or more of their receivables at a discounted price to the third-party financial institution. The range of payment terms Mattel negotiates with suppliers are consistent, regardless of whether the suppliers participate in the supplier finance program and Mattel does not have any economic interest in any suppliers' decision to participate in the supplier finance program. Suppliers participating in the program are able to select which individual Mattel invoices they sell to the third-party financial institution. All Mattel payments of the full amounts due to participating suppliers are paid on the invoice due date based on the terms originally negotiated with the supplier, regardless of whether the individual invoice due to the supplier is sold to the third-party financial institution. Included in Mattel's accounts payable in the consolidated balance sheets as of each of September 30, 2024, September 30, 2023, and December 31, 2023 were $112.3 million, $90.5 million, and $54.3 million of outstanding payment obligations due to suppliers, respectively, under the supplier finance program. All payment activities related to the supplier finance program were presented with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9 Months Ended</t>
        </is>
      </c>
    </row>
    <row r="2">
      <c r="B2" s="2" t="inlineStr">
        <is>
          <t>Sep. 30, 2024</t>
        </is>
      </c>
    </row>
    <row r="3">
      <c r="A3" s="3" t="inlineStr">
        <is>
          <t>Debt Disclosure [Abstract]</t>
        </is>
      </c>
      <c r="B3" s="4" t="inlineStr">
        <is>
          <t xml:space="preserve"> </t>
        </is>
      </c>
    </row>
    <row r="4">
      <c r="A4" s="4" t="inlineStr">
        <is>
          <t>Seasonal Financing</t>
        </is>
      </c>
      <c r="B4" s="4" t="inlineStr">
        <is>
          <t>Seasonal Financing On July 15, 2024, Mattel entered into a revolving credit agreement (the "New Credit Agreement"), among Mattel, as the borrower, Bank of America, N.A., as administrative agent, and the other lenders and financial institutions party thereto, providing for $1.40 billion in aggregate principal amount of senior unsecured revolving credit facilities (the "New Revolving Credit Facility"). The New Revolving Credit Facility matures on July 15, 2029. In connection with the New Revolving Credit Facility, Mattel terminated the commitments and satisfied all outstanding obligations under the revolving credit agreement (the "Prior Credit Agreement"), dated as of September 15, 2022 (as amended), among Mattel, as the borrower, Bank of America, N.A., as administrative agent, and the other lenders and financial institutions party thereto, which provided for a senior secured revolving credit facility in an aggregate principal amount of $1.40 billion (the "Prior Revolving Credit Facility"). As of September 30, 2024, Mattel was in compliance with all covenants contained in the New Credit Agreement. Mattel had no borrowings outstanding under the New Revolving Credit Facility and no other short-term borrowings outstanding as of September 30, 2024. Under the Prior Revolving Credit Facility, Mattel had no borrowings outstanding and no other short-term borrowings outstanding as of September 30, 2023, and December 31, 2023. Outstanding letters of credit under the New Revolving Credit Facility totaled approximately $9 million as of September 30, 2024. Outstanding letters of credit under the Prior Revolving Credit Facility totaled approximately $9 million as of each of September 30, 2023, and December 31, 2023. Borrowings under the New Revolving Credit Facility will bear interest at a floating rate, which for U.S. Dollar-denominated loans can be, at Mattel's option, either (a) Term SOFR (as defined in the New Credit Agreement), plus an applicable margin ranging from 0.875% to 1.375% per annum, or (b) Base Rate (as defined in the New Credit Agreement), plus an applicable margin ranging from 0.000% to 0.375% per annum, in each case, such applicable margins to be determined based on Mattel's debt rating. In addition to paying interest on the outstanding principal under the New Revolving Credit Facility, Mattel will be required to pay (i) an unused line fee per annum of the average daily unused portion of the New Revolving Credit Facility, (ii) a letter of credit fronting fee based on a percentage of the aggregate face amount of outstanding letters of credit, and (iii) certain other customary fees and expenses of the lenders and agents. The New Credit Agreement contains customary covenants, including, but not limited to, restrictions on Mattel's and its subsidiaries' ability to merge and consolidate with other companies, dispose of all or substantially all assets, incur indebtedness, or grant liens or other security interests on assets, in each case, subject to certain customary exceptions. No subsidiaries of Mattel were required to guarantee the New Revolving Credit Facility as of the closing date thereof. The New Credit Agreement requires the maintenance of (a) an interest coverage ratio of not less than 2.75 to 1.00 as of the end of each fiscal quarter and (b) a total leverage ratio as of the end of each fiscal quarter, not to exceed (x) 3.75 to 1.00 with respect to fiscal quarters ending on March 31, June 30 and December 31 of each year, and (y) 4.00 to 1.00 with respect to fiscal quarters ending on September 30 of each year. The total leverage ratio financial covenant is subject to a step-up to 4.25 to 1.00, with respect to fiscal quarters in which certain material acquisitions are consummated, and for a period of four fiscal quarters thereafter, and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Long-term debt included the following: September 30, September 30, December 31, (In thousands) 2010 Senior Notes due October 2040 $ 250,000 $ 250,000 $ 250,000 2011 Senior Notes due November 2041 300,000 300,000 300,000 2019 Senior Notes due December 2027 600,000 600,000 600,000 2021 Senior Notes due April 2026 600,000 600,000 600,000 2021 Senior Notes due April 2029 600,000 600,000 600,000 Debt issuance costs and debt discount (16,740) (21,103) (20,014) $ 2,333,260 $ 2,328,897 $ 2,329,986 Less: current portion — — — Total long-term debt $ 2,333,260 $ 2,328,897 $ 2,329,986 Mattel's 2019 Senior Notes due 2027 were issued pursuant to an indenture dated November 20, 2019, and its 2021 Senior Notes due 2026 and 2021 Senior Notes due 2029 were issued pursuant to an indenture dated March 19, 2021. Thes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The indentures also provided that certain of these covenants would be suspended if Mattel achieved a debt rating of BBB-, Baa3, and/or BBB- (or higher) from any two of S&amp;P, Moody's, and Fitch, respectively, and no event of default has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current period other comprehensive income (loss) and reclassifications from accumulated other comprehensive income (loss): For the Three Months Ended September 30, 2024 Derivative Employee Benefit Plans Currency Total (In thousands) Accumulated Other Comprehensive Income (Loss), Net of Tax, as of June 30, 2024 $ 5,268 $ (140,469) $ (799,916) $ (935,117) Other comprehensive income (loss) before reclassifications (13,288) 16 24,442 11,170 Amounts reclassified from accumulated other comprehensive income (loss) 7,264 978 — 8,242 Net change in other comprehensive income (loss) (6,024) 994 24,442 19,412 Accumulated Other Comprehensive Income (Loss), Net of Tax, as of September 30, 2024 $ (756) $ (139,475) $ (775,474) $ (915,705) For the Nine Months Ended September 30, 2024 Derivative Employee Benefit Plans Currency Total (In thousands) Accumulated Other Comprehensive Income (Loss), Net of Tax, as of December 31, 2023 $ (3,463) $ (142,916) $ (758,589) $ (904,968) Other comprehensive income (loss) before reclassifications 9,764 50 (16,885) (7,071) Amounts reclassified from accumulated other comprehensive income (loss) (7,057) 3,391 — (3,666) Net change in other comprehensive income (loss) 2,707 3,441 (16,885) (10,737) Accumulated Other Comprehensive Income (Loss), Net of Tax, as of September 30, 2024 $ (756) $ (139,475) $ (775,474) $ (915,705) For the Three Months Ended September 30, 2023 Derivative Employee Benefit Plans Currency Total (In thousands) Accumulated Other Comprehensive Income (Loss), Net of Tax, as of June 30, 2023 $ 5,221 $ (137,042) $ (765,431) $ (897,252) Other comprehensive income (loss) before reclassifications 7,521 5 (39,273) (31,747) Amounts reclassified from accumulated other comprehensive income (loss) (5,801) 659 — (5,142) Net change in other comprehensive income (loss) 1,720 664 (39,273) (36,889) Accumulated Other Comprehensive Income (Loss), Net of Tax, as of September 30, 2023 $ 6,941 $ (136,378) $ (804,704) $ (934,141) For the Nine Months Ended September 30, 2023 Derivative Employee Benefit Plans Currency Total (In thousands) Accumulated Other Comprehensive Income (Loss), Net of Tax, as of December 31, 2022 $ 22,732 $ (138,498) $ (795,712) $ (911,478) Other comprehensive income (loss) before reclassifications (1,729) 20 (8,992) (10,701) Amounts reclassified from accumulated other comprehensive income (loss) (14,062) 2,100 — (11,962) Net change in other comprehensive income (loss) (15,791) 2,120 (8,992) (22,663) Accumulated Other Comprehensive Income (Loss), Net of Tax, as of September 30, 2023 $ 6,941 $ (136,378) $ (804,704) $ (934,141) The following tables present the classification and amount of the reclassifications from accumulated other comprehensive income (loss) to the consolidated statements of operations: For the Three Months Ended September 30, 2024 September 30, 2023 Statements of Operations (In thousands) Derivative Instruments: (Loss) gain on foreign currency forward exchange and other contracts $ (7,275) $ 5,784 Cost of sales Tax effect 11 17 Provision/benefit from income taxes $ (7,264) $ 5,801 Net income/loss Employee Benefit Plans: Amortization of prior service credit (a) $ 460 $ 472 Other non-operating income/expense, net Recognized actuarial loss (a) (1,902) (1,410) Other non-operating income/expense, net (1,442) (938) Tax effect 464 279 Provision/benefit from income taxes $ (978) $ (659) Net income/loss For the Nine Months Ended September 30, 2024 September 30, 2023 Statements of Operations (In thousands) Derivative Instruments: Gain on foreign currency forward exchange and other contracts $ 7,023 $ 13,709 Cost of sales Tax effect 34 353 Provision/benefit from income taxes $ 7,057 $ 14,062 Net income/loss Employee Benefit Plans: Amortization of prior service credit (a) $ 1,383 $ 1,416 Other non-operating income/expense, net Recognized actuarial loss (a) (5,693) (4,229) Other non-operating income/expense, net (4,310) (2,813) Tax effect 919 713 Provision/benefit from income taxes $ (3,391) $ (2,100) Net income/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Currency Translation Adjustments During the nine months ended September 30, 2024, currency translation adjustments resulted in a net loss of $16.9 million, primarily due to the weakening of the Mexican peso and Brazilian real against the U.S. dollar, partially offset by the strengthening of the British pound sterling against the U.S. dollar. During the nine months ended September 30, 2023, currency translation adjustments resulted in a net loss of $9.0 million, primarily due to the weakening of the Russian ruble and Malaysian ringgit against the U.S. dollar, partially offset by the strengthening of the Mexican peso, British pound sterling, and Brazilian real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9 Months Ended</t>
        </is>
      </c>
    </row>
    <row r="2">
      <c r="B2" s="2" t="inlineStr">
        <is>
          <t>Sep. 30, 2024</t>
        </is>
      </c>
    </row>
    <row r="3">
      <c r="A3" s="3" t="inlineStr">
        <is>
          <t>Foreign Currency [Abstract]</t>
        </is>
      </c>
      <c r="B3" s="4" t="inlineStr">
        <is>
          <t xml:space="preserve"> </t>
        </is>
      </c>
    </row>
    <row r="4">
      <c r="A4" s="4" t="inlineStr">
        <is>
          <t>Foreign Currency Transaction Exposure</t>
        </is>
      </c>
      <c r="B4" s="4" t="inlineStr">
        <is>
          <t>Foreign Currency Transaction Exposure Currency transaction gains (losses) included in the consolidated statements of operations were as follows: For the Three Months Ended September 30, September 30, Statements of Operations Classification (In thousands) Currency transaction (losses), net $ (10,047) $ (2,276) Operating income/expense Currency transaction gains, net 4,758 3,301 Other non-operating income/expense, net Currency transaction (losses) gains, net $ (5,289) $ 1,025 For the Nine Months Ended September 30, September 30, Statements of Operations Classification (In thousands) Currency transaction (losses), net $ (16,087) $ (11,987) Operating income/expense Currency transaction (losses) gains, net (226) 5,390 Other non-operating income/expense, net Currency transaction (losses), net $ (16,313) $ (6,5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September 30, 2024, September 30, 2023, and December 31, 2023, Mattel held foreign currency forward exchange contracts and other commodity derivative instruments, with notional amounts of approximately $748 million, $636 million, and $609 million, respectively. The following tables present Mattel's derivative assets and liabilities: Derivative Assets Balance Sheet Classification Fair Value September 30, September 30, December 31, (In thousands) Derivatives Designated as Hedging Instruments: Foreign currency forward exchange and other contracts Prepaid expenses and other current assets $ 2,196 $ 13,308 $ 2,198 Foreign currency forward exchange and other contracts Other noncurrent assets 34 747 52 Total Derivatives Designated as Hedging Instruments $ 2,230 $ 14,055 $ 2,250 Derivatives Not Designated as Hedging Instruments: Foreign currency forward exchange and other contracts Prepaid expenses and other current assets $ 1,251 $ 519 $ 578 Total Derivatives Not Designated as Hedging Instruments $ 1,251 $ 519 $ 578 $ 3,481 $ 14,574 $ 2,828 Derivative Liabilities Balance Sheet Classification Fair Value September 30, September 30, December 31, (In thousands) Derivatives Designated as Hedging Instruments: Foreign currency forward exchange and other contracts Accrued liabilities $ 8,571 $ 1,997 $ 7,520 Foreign currency forward exchange and other contracts Other noncurrent liabilities 2,026 14 1,575 Total Derivatives Designated as Hedging Instruments $ 10,597 $ 2,011 $ 9,095 Derivatives Not Designated as Hedging Instruments: Foreign currency forward exchange and other contracts Accrued liabilities $ 608 $ 323 $ 449 Foreign currency forward exchange and other contracts Other noncurrent liabilities — — 20 Total Derivatives Not Designated as Hedging Instruments $ 608 $ 323 $ 469 $ 11,205 $ 2,334 $ 9,564 The following tables present the classification and amount of gains and losses, net of tax, from derivatives reported in the consolidated statements of operations: Derivatives Designated as Hedging Instruments For the Three Months Ended September 30, September 30, Statements of (In thousands) Foreign Currency Forward Exchange and Other Contracts: Amount of (losses) gains recognized in OCI $ (13,288) $ 7,521 Amount of (losses) gains reclassified from accumulated OCI to the consolidated statements of operations (7,264) 5,801 Cost of sales Derivatives Designated as Hedging Instruments For the Nine Months Ended September 30, September 30, Statements of (In thousands) Foreign Currency Forward Exchange and Other Contracts: Amount of gains (losses) recognized in OCI $ 9,764 $ (1,729) Amount of gains reclassified from accumulated OCI to the consolidated statements of operations 7,057 14,062 Cost of sales The net gains reclassified from accumulated other comprehensive loss to the consolidated statements of operations during the three and nine months ended September 30, 2024 and 2023, respectively, were offset by changes in cash flows associated with the underlying hedged transactions. Derivatives Not Designated as Hedging Instruments For the Three Months Ended September 30, September 30, Statements of (In thousands) Amount of Net Gains (Losses) Recognized in the Statements of Operations: Foreign currency forward exchange and other contracts $ 1,845 $ 6,805 Other non-operating income/expense, net Derivatives Not Designated as Hedging Instruments For the Nine Months Ended September 30, September 30, Statements of (In thousands) Amount of Net Gains (Losses) Recognized in the Statements of Operations: Foreign currency forward exchange and other contracts $ 2,195 $ 25,083 Other non-operating income/expense, net The net gains and losses recognized in the consolidated statements of operations during the three and nine months ended September 30, 2024 and September 30, 2023, respectively, were offset by foreign currency transaction gains and losses on the related derivativ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723532</v>
      </c>
      <c r="C3" s="6" t="n">
        <v>1261363</v>
      </c>
      <c r="D3" s="6" t="n">
        <v>455735</v>
      </c>
    </row>
    <row r="4">
      <c r="A4" s="4" t="inlineStr">
        <is>
          <t>Accounts receivable, net of allowances for credit losses of $8.2 million, $12.5 million, and $8.8 million, respectively</t>
        </is>
      </c>
      <c r="B4" s="7" t="n">
        <v>1477364</v>
      </c>
      <c r="C4" s="7" t="n">
        <v>1081827</v>
      </c>
      <c r="D4" s="7" t="n">
        <v>1571047</v>
      </c>
    </row>
    <row r="5">
      <c r="A5" s="4" t="inlineStr">
        <is>
          <t>Inventories</t>
        </is>
      </c>
      <c r="B5" s="7" t="n">
        <v>737182</v>
      </c>
      <c r="C5" s="7" t="n">
        <v>571609</v>
      </c>
      <c r="D5" s="7" t="n">
        <v>790521</v>
      </c>
    </row>
    <row r="6">
      <c r="A6" s="4" t="inlineStr">
        <is>
          <t>Prepaid expenses and other current assets</t>
        </is>
      </c>
      <c r="B6" s="7" t="n">
        <v>242302</v>
      </c>
      <c r="C6" s="7" t="n">
        <v>207548</v>
      </c>
      <c r="D6" s="7" t="n">
        <v>224796</v>
      </c>
    </row>
    <row r="7">
      <c r="A7" s="4" t="inlineStr">
        <is>
          <t>Total current assets</t>
        </is>
      </c>
      <c r="B7" s="7" t="n">
        <v>3180380</v>
      </c>
      <c r="C7" s="7" t="n">
        <v>3122347</v>
      </c>
      <c r="D7" s="7" t="n">
        <v>3042099</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7" t="n">
        <v>513769</v>
      </c>
      <c r="C9" s="7" t="n">
        <v>465523</v>
      </c>
      <c r="D9" s="7" t="n">
        <v>457202</v>
      </c>
    </row>
    <row r="10">
      <c r="A10" s="4" t="inlineStr">
        <is>
          <t>Right-of-use assets, net</t>
        </is>
      </c>
      <c r="B10" s="7" t="n">
        <v>277627</v>
      </c>
      <c r="C10" s="7" t="n">
        <v>313191</v>
      </c>
      <c r="D10" s="7" t="n">
        <v>286019</v>
      </c>
    </row>
    <row r="11">
      <c r="A11" s="4" t="inlineStr">
        <is>
          <t>Goodwill</t>
        </is>
      </c>
      <c r="B11" s="7" t="n">
        <v>1388991</v>
      </c>
      <c r="C11" s="7" t="n">
        <v>1384512</v>
      </c>
      <c r="D11" s="7" t="n">
        <v>1380042</v>
      </c>
    </row>
    <row r="12">
      <c r="A12" s="4" t="inlineStr">
        <is>
          <t>Deferred income tax assets</t>
        </is>
      </c>
      <c r="B12" s="7" t="n">
        <v>260180</v>
      </c>
      <c r="C12" s="7" t="n">
        <v>299157</v>
      </c>
      <c r="D12" s="7" t="n">
        <v>230415</v>
      </c>
    </row>
    <row r="13">
      <c r="A13" s="4" t="inlineStr">
        <is>
          <t>Intangible assets, net</t>
        </is>
      </c>
      <c r="B13" s="7" t="n">
        <v>374706</v>
      </c>
      <c r="C13" s="7" t="n">
        <v>393039</v>
      </c>
      <c r="D13" s="7" t="n">
        <v>397821</v>
      </c>
    </row>
    <row r="14">
      <c r="A14" s="4" t="inlineStr">
        <is>
          <t>Other noncurrent assets</t>
        </is>
      </c>
      <c r="B14" s="7" t="n">
        <v>518080</v>
      </c>
      <c r="C14" s="7" t="n">
        <v>458053</v>
      </c>
      <c r="D14" s="7" t="n">
        <v>450956</v>
      </c>
    </row>
    <row r="15">
      <c r="A15" s="4" t="inlineStr">
        <is>
          <t>Total Assets</t>
        </is>
      </c>
      <c r="B15" s="7" t="n">
        <v>6513733</v>
      </c>
      <c r="C15" s="7" t="n">
        <v>6435822</v>
      </c>
      <c r="D15" s="7" t="n">
        <v>6244554</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7" t="n">
        <v>439203</v>
      </c>
      <c r="C17" s="7" t="n">
        <v>442286</v>
      </c>
      <c r="D17" s="7" t="n">
        <v>450109</v>
      </c>
    </row>
    <row r="18">
      <c r="A18" s="4" t="inlineStr">
        <is>
          <t>Accrued liabilities</t>
        </is>
      </c>
      <c r="B18" s="7" t="n">
        <v>803204</v>
      </c>
      <c r="C18" s="7" t="n">
        <v>866283</v>
      </c>
      <c r="D18" s="7" t="n">
        <v>803081</v>
      </c>
    </row>
    <row r="19">
      <c r="A19" s="4" t="inlineStr">
        <is>
          <t>Income taxes payable</t>
        </is>
      </c>
      <c r="B19" s="7" t="n">
        <v>56212</v>
      </c>
      <c r="C19" s="7" t="n">
        <v>33911</v>
      </c>
      <c r="D19" s="7" t="n">
        <v>51366</v>
      </c>
    </row>
    <row r="20">
      <c r="A20" s="4" t="inlineStr">
        <is>
          <t>Total current liabilities</t>
        </is>
      </c>
      <c r="B20" s="7" t="n">
        <v>1298619</v>
      </c>
      <c r="C20" s="7" t="n">
        <v>1342480</v>
      </c>
      <c r="D20" s="7" t="n">
        <v>1304556</v>
      </c>
    </row>
    <row r="21">
      <c r="A21" s="3" t="inlineStr">
        <is>
          <t>Noncurrent Liabilities</t>
        </is>
      </c>
      <c r="B21" s="4" t="inlineStr">
        <is>
          <t xml:space="preserve"> </t>
        </is>
      </c>
      <c r="C21" s="4" t="inlineStr">
        <is>
          <t xml:space="preserve"> </t>
        </is>
      </c>
      <c r="D21" s="4" t="inlineStr">
        <is>
          <t xml:space="preserve"> </t>
        </is>
      </c>
    </row>
    <row r="22">
      <c r="A22" s="4" t="inlineStr">
        <is>
          <t>Long-term debt</t>
        </is>
      </c>
      <c r="B22" s="7" t="n">
        <v>2333260</v>
      </c>
      <c r="C22" s="7" t="n">
        <v>2329986</v>
      </c>
      <c r="D22" s="7" t="n">
        <v>2328897</v>
      </c>
    </row>
    <row r="23">
      <c r="A23" s="4" t="inlineStr">
        <is>
          <t>Noncurrent lease liabilities</t>
        </is>
      </c>
      <c r="B23" s="7" t="n">
        <v>229223</v>
      </c>
      <c r="C23" s="7" t="n">
        <v>259548</v>
      </c>
      <c r="D23" s="7" t="n">
        <v>234699</v>
      </c>
    </row>
    <row r="24">
      <c r="A24" s="4" t="inlineStr">
        <is>
          <t>Other noncurrent liabilities</t>
        </is>
      </c>
      <c r="B24" s="7" t="n">
        <v>339685</v>
      </c>
      <c r="C24" s="7" t="n">
        <v>354595</v>
      </c>
      <c r="D24" s="7" t="n">
        <v>340936</v>
      </c>
    </row>
    <row r="25">
      <c r="A25" s="4" t="inlineStr">
        <is>
          <t>Total noncurrent liabilities</t>
        </is>
      </c>
      <c r="B25" s="7" t="n">
        <v>2902168</v>
      </c>
      <c r="C25" s="7" t="n">
        <v>2944129</v>
      </c>
      <c r="D25" s="7" t="n">
        <v>2904532</v>
      </c>
    </row>
    <row r="26">
      <c r="A26" s="3" t="inlineStr">
        <is>
          <t>Stockholders' Equity</t>
        </is>
      </c>
      <c r="B26" s="4" t="inlineStr">
        <is>
          <t xml:space="preserve"> </t>
        </is>
      </c>
      <c r="C26" s="4" t="inlineStr">
        <is>
          <t xml:space="preserve"> </t>
        </is>
      </c>
      <c r="D26" s="4" t="inlineStr">
        <is>
          <t xml:space="preserve"> </t>
        </is>
      </c>
    </row>
    <row r="27">
      <c r="A27" s="4" t="inlineStr">
        <is>
          <t>Common stock $1.00 par value, 1.00 billion shares authorized; 441.4 million shares issued</t>
        </is>
      </c>
      <c r="B27" s="7" t="n">
        <v>441369</v>
      </c>
      <c r="C27" s="7" t="n">
        <v>441369</v>
      </c>
      <c r="D27" s="7" t="n">
        <v>441369</v>
      </c>
    </row>
    <row r="28">
      <c r="A28" s="4" t="inlineStr">
        <is>
          <t>Additional paid-in capital</t>
        </is>
      </c>
      <c r="B28" s="7" t="n">
        <v>1759000</v>
      </c>
      <c r="C28" s="7" t="n">
        <v>1774911</v>
      </c>
      <c r="D28" s="7" t="n">
        <v>1745170</v>
      </c>
    </row>
    <row r="29">
      <c r="A29" s="4" t="inlineStr">
        <is>
          <t>Treasury stock at cost: 104.5 million shares, 88.1 million shares, and 92.9 million shares, respectively</t>
        </is>
      </c>
      <c r="B29" s="7" t="n">
        <v>-2434734</v>
      </c>
      <c r="C29" s="7" t="n">
        <v>-2224160</v>
      </c>
      <c r="D29" s="7" t="n">
        <v>-2131676</v>
      </c>
    </row>
    <row r="30">
      <c r="A30" s="4" t="inlineStr">
        <is>
          <t>Retained earnings</t>
        </is>
      </c>
      <c r="B30" s="7" t="n">
        <v>3463016</v>
      </c>
      <c r="C30" s="7" t="n">
        <v>3062061</v>
      </c>
      <c r="D30" s="7" t="n">
        <v>2914744</v>
      </c>
    </row>
    <row r="31">
      <c r="A31" s="4" t="inlineStr">
        <is>
          <t>Accumulated other comprehensive loss</t>
        </is>
      </c>
      <c r="B31" s="7" t="n">
        <v>-915705</v>
      </c>
      <c r="C31" s="7" t="n">
        <v>-904968</v>
      </c>
      <c r="D31" s="7" t="n">
        <v>-934141</v>
      </c>
    </row>
    <row r="32">
      <c r="A32" s="4" t="inlineStr">
        <is>
          <t>Total stockholders' equity</t>
        </is>
      </c>
      <c r="B32" s="7" t="n">
        <v>2312946</v>
      </c>
      <c r="C32" s="7" t="n">
        <v>2149213</v>
      </c>
      <c r="D32" s="7" t="n">
        <v>2035466</v>
      </c>
    </row>
    <row r="33">
      <c r="A33" s="4" t="inlineStr">
        <is>
          <t>Total Liabilities and Stockholders' Equity</t>
        </is>
      </c>
      <c r="B33" s="6" t="n">
        <v>6513733</v>
      </c>
      <c r="C33" s="6" t="n">
        <v>6435822</v>
      </c>
      <c r="D33" s="6" t="n">
        <v>6244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financial assets and liabilities measured and reported in the financial statements at fair value on a recurring basis as of September 30, 2024, September 30, 2023, and December 31, 2023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September 30, 2024 Level 1 Level 2 Level 3 Total (In thousands) Assets: Foreign currency forward exchange and other contracts (a) $ — $ 3,481 $ — $ 3,481 Liabilities: Foreign currency forward exchange and other contracts (a) $ — $ 11,205 $ — $ 11,205 September 30, 2023 Level 1 Level 2 Level 3 Total (In thousands) Assets: Foreign currency forward exchange and other contracts (a) $ — $ 14,574 $ — $ 14,574 Liabilities: Foreign currency forward exchange and other contracts (a) $ — $ 2,334 $ — $ 2,334 December 31, 2023 Level 1 Level 2 Level 3 Total (In thousands) Assets: Foreign currency forward exchange and other contracts (a) $ — $ 2,828 $ — $ 2,828 Liabilities: Foreign currency forward exchange and other contracts (a) $ — $ 9,564 $ — $ 9,56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Other Financial Instruments Mattel's financial instruments included cash and equivalents, accounts receivable and payable, accrued liabilities, short-term borrowings, and long-term debt. The fair values of these instruments, excluding long-term debt, approximate their carrying amounts because of their short-term nature. Cash and equivalents were classified as Level 1 and all other financial instruments were classified as Level 2 within the fair value hierarchy. The estimated fair value of Mattel's long-term debt was $2.31 billion (compared to a carrying amount of $2.35 billion) as of September 30, 2024, $2.13 billion (compared to a carrying amount of $2.35 billion) as of September 30, 2023, and $2.23 billion (compared to a carrying amount of $2.35 billion) as of December 31, 2023. The estimated fair values have been calculated based on broker quotes or rates for the same or similar instruments and we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reconciles basic and diluted earnings per common share for the three and nine months ended September 30, 2024 and 2023: For the Three Months Ended For the Nine Months Ended September 30, September 30, September 30, September 30, (In thousands, except per share amounts) Basic: Net income $ 372,376 $ 146,319 $ 400,955 $ 67,034 Weighted-average number of common shares 339,059 354,139 342,707 354,559 Basic net income per common share $ 1.10 $ 0.41 $ 1.17 $ 0.19 Diluted: Net income $ 372,376 $ 146,319 $ 400,955 $ 67,034 Weighted-average number of common shares 339,059 354,139 342,707 354,559 Dilutive share-based awards (a) 2,157 3,335 2,673 3,418 Weighted-average number of common and potential common shares 341,216 357,474 345,380 357,977 Diluted net income per common share $ 1.09 $ 0.41 $ 1.16 $ 0.19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3 Annual Report on Form 10-K. The components of Mattel's net periodic benefit cost for defined benefit pension plans were as follows: For the Three Months Ended For the Nine Months Ended September 30, September 30, September 30, September 30, (In thousands) Service cost $ 851 $ 848 $ 2,548 $ 2,548 Interest cost 5,059 5,234 15,142 15,670 Expected return on plan assets (4,693) (5,103) (14,052) (15,280) Amortization of prior service cost 49 37 145 112 Recognized actuarial loss 1,950 1,467 5,836 4,399 Net periodic benefit cost $ 3,216 $ 2,483 $ 9,619 $ 7,449 The components of Mattel's net periodic benefit credit for postretirement benefit plans were as follows: For the Three Months Ended For the Nine Months Ended September 30, September 30, September 30, September 30, (In thousands) Interest cost $ 45 $ 45 $ 135 $ 134 Amortization of prior service credit (509) (509) (1,528) (1,528) Recognized actuarial gain (48) (57) (143) (170) Net periodic benefit credit $ (512) $ (521) $ (1,536) $ (1,564) Mattel's service cost component is recorded within operating income while other components of net periodic pension cost and postretirement benefit cost are recorded within other non-operating (income) expense, net. During the nine months ended September 30, 2024, Mattel made cash contributions totaling approximately $14 million related to its defined benefit pension and postretirement benefit plans. During the remainder of 2024, Mattel expects to make additional cash contributions of approximately $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Share-Based Payments Mattel has various stock compensation plans, which are described in Part II, Item 8 "Financial Statements and Supplementary Data—Note 9 to the Consolidated Financial Statements—Share-Based Payments" in the 2023 Annual Report on Form 10-K. Under the Mattel, Inc. Amended and Restated 2010 Equity and Long-Term Compensation Plan ("the Plan"), Mattel has the ability to grant nonqualified stock options, incentive stock options, stock appreciation rights, restricted stock, restricted stock units ("RSUs"), performance RSUs ("performance awards"), dividend equivalent rights, and shares of common stock to officers, employees, non-employee directors, and consultants providing services to Mattel. Stock options are granted with exercise prices at the fair market value of Mattel's common stock on the applicable grant date and expire no later than ten years from the grant date. Stock options, RSUs, and performance awards generally provide for vesting over, or at the end of, a period of three years from the grant date. On September 30, 2024, a one-time retention award of performance-based restricted stock units (the "Retention Performance Grant") was granted to Ynon Kreiz, Mattel's Chief Executive Officer, in order to incentivize retention and drive significant stock price performance and market outperformance. The Retention Performance Grant has targeted approximately 0.8 million performance-based restricted stock units granted under the Plan, which was determined based on a target value of $15.0 million divided by the closing price of Mattel's common stock on the grant date. The Retention Performance Grant is 100% performance-based, with 50% of the Retention Performance Grant subject to vesting based on the achievement of the stock price hurdles during the final three years of the five-year performance measurement period, and the remaining 50% of the Retention Performance Grant subject to vesting based on Mattel's relative Total Shareholder Return ("TSR") over the five-year performance measurement period. No portion of the Retention Performance Grant will be earned unless Mattel achieves rigorous performance goals and Mr. Kreiz remains employed through the settlement date following the completion of a five-year vesting period from September 30, 2024 to September 30, 2029, subject to potential acceleration upon certain qualifying terminations of employment. The grant also allows for a maximum potential earnout of 200% of the targeted number of performance-based restricted stock units. The fair value of the Retention Performance Grant has been estimated using a Monte Carlo valuation methodology. The Retention Performance Grant has an estimated grant-date fair value of $24.42 per unit and total estimated grant-date fair value of $19.2 million, which will be recognized on a straight-line basis over the service period. Compensation expense, included within other selling and administrative expenses in the consolidated statements of operations, related to stock options, RSUs, and performance awards, was as follows: For the Three Months Ended For the Nine Months Ended September 30, September 30, September 30, September 30, (In thousands) Stock option compensation expense $ 716 $ 1,077 $ 2,515 $ 5,673 RSU compensation expense 13,860 12,020 42,185 36,724 Performance award compensation expense 5,109 2,395 12,748 10,028 $ 19,685 $ 15,492 $ 57,448 $ 52,425 As of September 30, 2024, total unrecognized compensation expense related to unvested share-based payments totaled $139.0 million and is expected to be recognized over a weighted-average period of 2.5 years. Mattel uses treasury shares purchased under its share repurchase program to satisfy stock option exercises and the vesting of RSUs and performance awards. Cash received for stock option exercises, net of taxes, was $6.2 million and $26.0 million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9 Months Ended</t>
        </is>
      </c>
    </row>
    <row r="2">
      <c r="B2" s="2" t="inlineStr">
        <is>
          <t>Sep. 30, 2024</t>
        </is>
      </c>
    </row>
    <row r="3">
      <c r="A3" s="3" t="inlineStr">
        <is>
          <t>Other Income and Expenses [Abstract]</t>
        </is>
      </c>
      <c r="B3" s="4" t="inlineStr">
        <is>
          <t xml:space="preserve"> </t>
        </is>
      </c>
    </row>
    <row r="4">
      <c r="A4" s="4" t="inlineStr">
        <is>
          <t>Other Selling and Administrative Expenses</t>
        </is>
      </c>
      <c r="B4" s="4" t="inlineStr">
        <is>
          <t xml:space="preserve">Other Selling and Administrative Expenses Other selling and administrative expenses included the following: For the Three Months Ended For the Nine Months Ended September 30, September 30, September 30, September 30, (In thousands) Design and development $ 46,842 $ 49,781 $ 141,871 $ 148,319 Amortization of intangible assets 7,863 9,584 23,503 28,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Restructuring Charges Optimizing for Profitable Growth On February 7, 2024, Mattel announced the Optimizing for Profitable Growth program (the "OPG program"), a multi-year cost savings program that follows the Optimizing for Growth program (the "OFG program"), which concluded in the fourth quarter of 2023. The OPG program is designed to achieve further efficiency and cost savings opportunities, primarily within Mattel's global supply chain, including its manufacturing footprint. The OPG program includes cost savings actions in connection with discontinuing production at a plant in China as previously announced in the third quarter of 2023, as well as savings from other previous actions taken in 2023 that were not recognized in the OFG program. In connection with the OPG program, Mattel recorded severance and other restructuring costs in the following cost and expense categories within operating income in the consolidated statements of operations: For the Three Months Ended For the Nine Months Ended September 30, September 30, September 30, September 30, (In thousands) Cost of sales (a) $ 392 $ — $ 3,016 $ — Other selling and administrative expenses (b) 26,769 25,274 44,743 25,274 $ 27,161 $ 25,274 $ 47,759 $ 25,274 (a) Severance and other restructuring charges recorded within cost of sales in the consolidated statements of operations are included in segment operating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within operating income related to the OPG program: Liability at December 31, 2023 Charges Payments/Utilization Liability at (In thousands) Severance $ 25,096 $ 46,108 $ (30,732) $ 40,472 Other restructuring charges (a) — 1,651 (1,617) 34 $ 25,096 $ 47,759 $ (32,349) $ 40,506 Liability at December 31, 2022 Charges Payments/Utilization Liability at (In thousands) Severance $ — $ 25,274 $ — $ 25,274 Other restructuring charges — — — — $ — $ 25,274 $ — $ 25,274 (a) Other restructuring charges consist primarily of expenses associated with the consolidation of manufacturing facilities. As of September 30, 2024, in connection with the OPG program, Mattel recorded cumulative severance and other restructuring charges of approximately $73 million, which included approximately $1 million of non-cash charges. Total expected cash expenditures are approximately $130 to $165 million and total non-cash charges are expected to be up to $5 million. Other Cost Savings Actions As of December 31, 2023, Mattel concluded the OFG program, a multi-year cost savings program that had integrated and expanded upon the previous Capital Light program. In connection with the OFG program, Mattel recorded severance and other restructuring charges of $3.1 million and $31.6 million within other selling and administrative expenses during the three and nine months ended September 30, 2023, respectively, and a credit to severance and other restructuring charges of ($0.1) million and ($1.3) million within cost of sales during the three and nine months ended September 30, 2023, respectively, in the consolidated statement of operations. Additionally, during the three and nine months ended September 30, 2023, Mattel executed actions to further streamline its organizational structure that were not included in the OFG program. In connection with these actions, Mattel recorded severance charges of $0.9 million and $6.1 million within other selling and administrative expenses during the three and nine months ended September 30, 2023, respectively, i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Mattel's provision for income taxes was $106.4 million and $94.8 million for the three and nine months ended September 30, 2024, respectively, and $309.3 million and $296.8 million for the three and nine months ended September 30, 2023, respectively. Mattel recognized a net discrete income tax benefit of $3.4 million during the three months ended September 30, 2024, primarily related to reassessments of prior years' tax liabilities, partially offset by the establishment of a valuation allowance on certain foreign deferred tax assets. Mattel recognized a net discrete income tax benefit of $16.3 million during the nine months ended September 30, 2024, primarily related to reassessment of prior years' tax liabilities and discrete tax benefit on tax elections filed to amortize certain intangible assets transferred as part of Mattel's intra-group intellectual property ("IP") rights transfer. Mattel recognized a net discrete income tax expense of $200.7 million and $201.0 million during the three and nine months ended September 30, 2023, respectively, which included the establishment of a valuation allowance of $212.4 million on certain foreign deferred tax assets resulting from the intra-group transfer of certain IP rights, partially offset by undistributed earnings of certain foreign subsidiaries and reassessments of prior years' tax liabilitie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During the third quarter of 2024, there were no material changes to Mattel's valuation allowance. In the normal course of business, Mattel is regularly audited by federal, state, and foreign tax authorities. Based on the current status of federal, state, and foreign audits, Mattel believes it is reasonably possible that in the next 12 months, the total unrecognized tax benefits could decrease by $14.6 million related to the settlement of tax audits and/or the expiration of statutes of limitations. The ultimate settlement of any particular issue with the applicable taxing authority could have a material impact on Mattel'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Contingencies Litigation Related to Yellowstone do Brasil Ltda. In April 1999, Yellowstone do Brasil Ltda. (formerly known as Trebbor Informática Ltda.) filed a lawsuit against Mattel do Brasil before the 15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remains the subject of ongoing appeals.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September 30, 2024, Mattel assessed its probable loss related to this matter and has accrued an estimated liability,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U.S. federal courts' Multi-District Litigation program. In June 2022, the court denied the plaintiffs' motion to certify damages and injunctive relief classes under New York law, but granted plaintiffs' request to certify a New York issue class to resolve two issues on a class-wide basis. In October 2022, the United States Court of Appeals for the Second Circuit denied plaintiffs' petition to appeal the denial of certification of the damages and injunctive relief classes. On July 24, 2024, the parties filed a settlement agreement with the court to resolve this litigation. On August 9, 2024, the settlement was preliminarily approved by the court. A final approval hearing is scheduled for January 28, 2025. As of September 30, 2024, Mattel assessed its probable loss related to this matter and has accrued an estimated liability, which is not material. Twenty-eight additional lawsuits filed between April 2019 and September 2024 are pending against Fisher-Price, Inc. and Mattel, Inc. alleging that a product defect in the Sleeper caused the fatalities of or injuries to twenty-eight children. More than thirty lawsuits have been settled and/or dismissed. Additionally, Fisher-Price, Inc. and/or Mattel, Inc. have also received letters from lawyers purporting to represent additional plaintiffs who have threatened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1, a second similar derivative action was filed in the Court of Chancery for the State of Delaware (Armon v. Bradley, et al., filed August 30, 2021). The parties have reached a settlement in principle of this litigation, which is subject to approval by the court. As of September 30, 2024, Mattel has determined that a recovery of prior losses in this matter is probable and has accrued for the estimated amount, which is not material. The lawsuits seek compensatory damages, punitive damages, statutory damages, restitution, disgorgement, attorneys' fees, costs, interest, declaratory relief, and/or injunctive relief. Mattel believes that it has substantial defenses to the allegations in the lawsuits and intends to vigorously defend against them. Except as specifically noted above, a reasonable estimate of the amount of any possible loss or range of loss cannot be made at this time. Litigation Related to the Fisher-Price Snuga Swings Purported class action lawsuits against Fisher-Price, Inc. and Mattel, Inc. have been filed in United States District Courts for the Western District of New York (Bigelow v. Mattel, Inc., et al., filed October 17, 2024, and Wall v. Mattel, Inc. et al., filed October 25, 2024), and the Central District of California (Shahbaz v. Fisher-Price, Inc., et al., filed October 24, 2024). The lawsuits assert claims for false advertising, breach of contract, breach of warranty, fraud, negligence, and other claims in connection with the marketing and sale of Fisher-Price Snuga Swings (the "Swings"). In general, the lawsuits allege that the Swings were falsely marketed and sold as safe for infant use, particularly infant sleep, and failed to disclose a risk of suffocation. The lawsuits propose nationwide and several state consumer classes comprised of those who purchased Sw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In the first quarter of 2024, Mattel announced an organizational change that resulted in the American Girl business being integrated into Mattel's North America commercial organization. Such integration resulted in a change to Mattel's operating and reportable segments. Mattel's reportable segments are: (i) North America; and (ii) International. The prior period amounts have been reclassified to conform to the current period presentation. The North America and International segments sell products across Mattel's categories, although some products are developed and adapted for particular international markets, and American Girl products are only sold in North America. The following tables present information regarding Mattel's net sales, operating income,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generally impracticable for Mattel to present net sales by categories, brands, or products, as trade discounts and other allowances are generally recorded in the financial accounting systems by customer. For the Three Months Ended For the Nine Months Ended September 30, September 30, September 30, September 30, (In thousands) Net Sales by Segment North America $ 1,108,288 $ 1,146,961 $ 2,192,555 $ 2,241,899 International 735,616 771,827 1,540,586 1,578,632 Net sales $ 1,843,904 $ 1,918,788 $ 3,733,141 $ 3,820,531 For the Three Months Ended For the Nine Months Ended September 30, September 30, September 30, September 30, (In thousands) Operating Income by Segment (a) North America $ 412,425 $ 401,095 $ 622,342 $ 565,591 International 217,675 202,550 304,257 245,773 630,100 603,645 926,599 811,364 Corporate and other expense (b) (141,759) (129,787) (390,569) (389,768) Operating income 488,341 473,858 536,030 421,596 Interest expense 29,371 30,716 89,415 92,486 Interest (income) (9,787) (4,569) (39,466) (15,409) Other non-operating (income) expense, net (2,924) (2,391) 8,796 (5,976) Income before income taxes $ 471,681 $ 450,102 $ 477,285 $ 350,495 (a) Segment operating income included (i) severance and other restructuring charges o f $0.4 million and $3.0 million for the three and nine months ended September 30, 2024, respectively, and $(0.1) million and $(1.3) million for the three and nine months ended September 30, 2023, respectively, which were allocated to the North America and International segments ; and (ii) a loss on sale of assets of $1.8 million from the sale of a production facility for the three and nine months ended September 30, 2023, which was recorded in the International segment. (b) Corporate and other expense included (i) severance and other restructuring charges o f $27.1 million and $43.8 million for the three and nine months ended September 30, 2024, respectively, and $29.3 million and $63.0 million for the three and nine months ended September 30, 2023, respectively; and (ii) inclined sleeper product recall impact of $(11.7) million and $(5.8) million for the three and nine months ended September 30, 2024, respectively and $1.3 million and $9.0 million for the three and nine months ended September 30, 2023, respectively. Segment assets are comprised of accounts receivable, net and inventories. September 30, September 30, December 31, (In thousands) Assets by Segment North America $ 1,160,846 $ 1,270,250 $ 845,113 International 952,726 1,024,549 735,236 2,113,572 2,294,799 1,580,349 Corporate and other 100,974 66,769 73,087 Accounts receivable, net and inventories $ 2,214,546 $ 2,361,568 $ 1,653,436 Geographic Information The following table presents information regarding Mattel's net sales by geographic area. Net sales are attributed to countries based on the location of the customer: For the Three Months Ended For the Nine Months Ended September 30, September 30, September 30, September 30, (In thousands) Net Sales by Geographic Area North America $ 1,108,288 $ 1,146,961 $ 2,192,555 $ 2,241,899 International EMEA 401,942 423,923 837,869 874,972 Latin America 240,563 262,071 454,811 475,648 Asia Pacific 93,111 85,833 247,906 228,012 Total International 735,616 771,827 1,540,586 1,578,632 Net sales $ 1,843,904 $ 1,918,788 $ 3,733,141 $ 3,820,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Not Yet Adopted In November 2023, the FASB issued ASU 2023-07, Segment Reporting (Topic 280): Improvements to Reportable Segment Disclosures. ASU 2023-07 requires incremental disclosure of significant segment expenses on an annual and interim basis to enable investors to develop more decision-useful financial analyses. The guidance in ASU 2023-07 is effective for fiscal years beginning after December 15, 2023, and interim periods within fiscal years beginning after December 15, 2024. Mattel is currently evaluating the impact of the adoption of ASU 2023-07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Sep. 30, 2024</t>
        </is>
      </c>
      <c r="C1" s="2" t="inlineStr">
        <is>
          <t>Dec. 31,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 for credit losses</t>
        </is>
      </c>
      <c r="B3" s="8" t="n">
        <v>8.199999999999999</v>
      </c>
      <c r="C3" s="8" t="n">
        <v>8.800000000000001</v>
      </c>
      <c r="D3" s="8" t="n">
        <v>12.5</v>
      </c>
    </row>
    <row r="4">
      <c r="A4" s="4" t="inlineStr">
        <is>
          <t>Common stock, par value (USD per share)</t>
        </is>
      </c>
      <c r="B4" s="6" t="n">
        <v>1</v>
      </c>
      <c r="C4" s="6" t="n">
        <v>1</v>
      </c>
      <c r="D4" s="6" t="n">
        <v>1</v>
      </c>
    </row>
    <row r="5">
      <c r="A5" s="4" t="inlineStr">
        <is>
          <t>Common stock, authorized (in shares)</t>
        </is>
      </c>
      <c r="B5" s="7" t="n">
        <v>1000000000</v>
      </c>
      <c r="C5" s="7" t="n">
        <v>1000000000</v>
      </c>
      <c r="D5" s="7" t="n">
        <v>1000000000</v>
      </c>
    </row>
    <row r="6">
      <c r="A6" s="4" t="inlineStr">
        <is>
          <t>Common stock, issued (in shares)</t>
        </is>
      </c>
      <c r="B6" s="7" t="n">
        <v>441400000</v>
      </c>
      <c r="C6" s="7" t="n">
        <v>441400000</v>
      </c>
      <c r="D6" s="7" t="n">
        <v>441400000</v>
      </c>
    </row>
    <row r="7">
      <c r="A7" s="4" t="inlineStr">
        <is>
          <t>Treasury stock (in shares)</t>
        </is>
      </c>
      <c r="B7" s="7" t="n">
        <v>104500000</v>
      </c>
      <c r="C7" s="7" t="n">
        <v>92900000</v>
      </c>
      <c r="D7" s="7" t="n">
        <v>8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72376</v>
      </c>
      <c r="C4" s="6" t="n">
        <v>56860</v>
      </c>
      <c r="D4" s="6" t="n">
        <v>-28281</v>
      </c>
      <c r="E4" s="6" t="n">
        <v>146319</v>
      </c>
      <c r="F4" s="6" t="n">
        <v>27187</v>
      </c>
      <c r="G4" s="6" t="n">
        <v>-106471</v>
      </c>
      <c r="H4" s="6" t="n">
        <v>400955</v>
      </c>
      <c r="I4" s="6" t="n">
        <v>6703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Accounting Pronouncements Not Yet Adopted</t>
        </is>
      </c>
      <c r="B5" s="4" t="inlineStr">
        <is>
          <t>Accounting Pronouncements Not Yet Adopted In November 2023, the FASB issued ASU 2023-07, Segment Reporting (Topic 280): Improvements to Reportable Segment Disclosures. ASU 2023-07 requires incremental disclosure of significant segment expenses on an annual and interim basis to enable investors to develop more decision-useful financial analyses. The guidance in ASU 2023-07 is effective for fiscal years beginning after December 15, 2023, and interim periods within fiscal years beginning after December 15, 2024. Mattel is currently evaluating the impact of the adoption of ASU 2023-07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included the following: September 30, September 30, December 31, (In thousands) Raw materials and work in process $ 109,335 $ 102,582 $ 92,902 Finished goods 627,847 687,939 478,707 $ 737,182 $ 790,521 $ 571,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September 30, September 30, December 31, (In thousands) Land $ 42,924 $ 19,566 $ 19,838 Buildings 357,969 311,030 313,750 Machinery and equipment 641,999 623,687 628,089 Software 234,928 232,995 233,224 Tools, dies, and molds 501,220 494,070 488,170 Leasehold improvements 120,929 123,240 121,571 Construction in progress 42,243 39,533 48,483 1,942,212 1,844,121 1,853,125 Less: accumulated depreciation (1,428,443) (1,386,919) (1,387,602) $ 513,769 $ 457,202 $ 465,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the nine months ended September 30, 2024 is shown below. Brand-specific goodwill held by foreign subsidiaries is allocated to the North America reporting unit selling those brands, resulting in a foreign currency exchange rate impact. December 31, Currency September 30, (In thousands) North America $ 733,487 $ 1,490 $ 734,977 American Girl 207,571 — 207,571 International 443,454 2,989 446,443 $ 1,384,512 $ 4,479 $ 1,388,9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included the following: September 30, September 30, December 31, (In thousands) Incentive compensation $ 104,136 $ 89,142 $ 143,091 Royalties 80,141 74,801 86,475 Lease liabilities 74,871 76,021 77,254 Advertising and promotion 71,993 105,218 102,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included the following: September 30, September 30, December 31, (In thousands) 2010 Senior Notes due October 2040 $ 250,000 $ 250,000 $ 250,000 2011 Senior Notes due November 2041 300,000 300,000 300,000 2019 Senior Notes due December 2027 600,000 600,000 600,000 2021 Senior Notes due April 2026 600,000 600,000 600,000 2021 Senior Notes due April 2029 600,000 600,000 600,000 Debt issuance costs and debt discount (16,740) (21,103) (20,014) $ 2,333,260 $ 2,328,897 $ 2,329,986 Less: current portion — — — Total long-term debt $ 2,333,260 $ 2,328,897 $ 2,329,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from accumulated other comprehensive income (loss): For the Three Months Ended September 30, 2024 Derivative Employee Benefit Plans Currency Total (In thousands) Accumulated Other Comprehensive Income (Loss), Net of Tax, as of June 30, 2024 $ 5,268 $ (140,469) $ (799,916) $ (935,117) Other comprehensive income (loss) before reclassifications (13,288) 16 24,442 11,170 Amounts reclassified from accumulated other comprehensive income (loss) 7,264 978 — 8,242 Net change in other comprehensive income (loss) (6,024) 994 24,442 19,412 Accumulated Other Comprehensive Income (Loss), Net of Tax, as of September 30, 2024 $ (756) $ (139,475) $ (775,474) $ (915,705) For the Nine Months Ended September 30, 2024 Derivative Employee Benefit Plans Currency Total (In thousands) Accumulated Other Comprehensive Income (Loss), Net of Tax, as of December 31, 2023 $ (3,463) $ (142,916) $ (758,589) $ (904,968) Other comprehensive income (loss) before reclassifications 9,764 50 (16,885) (7,071) Amounts reclassified from accumulated other comprehensive income (loss) (7,057) 3,391 — (3,666) Net change in other comprehensive income (loss) 2,707 3,441 (16,885) (10,737) Accumulated Other Comprehensive Income (Loss), Net of Tax, as of September 30, 2024 $ (756) $ (139,475) $ (775,474) $ (915,705) For the Three Months Ended September 30, 2023 Derivative Employee Benefit Plans Currency Total (In thousands) Accumulated Other Comprehensive Income (Loss), Net of Tax, as of June 30, 2023 $ 5,221 $ (137,042) $ (765,431) $ (897,252) Other comprehensive income (loss) before reclassifications 7,521 5 (39,273) (31,747) Amounts reclassified from accumulated other comprehensive income (loss) (5,801) 659 — (5,142) Net change in other comprehensive income (loss) 1,720 664 (39,273) (36,889) Accumulated Other Comprehensive Income (Loss), Net of Tax, as of September 30, 2023 $ 6,941 $ (136,378) $ (804,704) $ (934,141) For the Nine Months Ended September 30, 2023 Derivative Employee Benefit Plans Currency Total (In thousands) Accumulated Other Comprehensive Income (Loss), Net of Tax, as of December 31, 2022 $ 22,732 $ (138,498) $ (795,712) $ (911,478) Other comprehensive income (loss) before reclassifications (1,729) 20 (8,992) (10,701) Amounts reclassified from accumulated other comprehensive income (loss) (14,062) 2,100 — (11,962) Net change in other comprehensive income (loss) (15,791) 2,120 (8,992) (22,663) Accumulated Other Comprehensive Income (Loss), Net of Tax, as of September 30, 2023 $ 6,941 $ (136,378) $ (804,704) $ (934,141)</t>
        </is>
      </c>
    </row>
    <row r="5">
      <c r="A5" s="4" t="inlineStr">
        <is>
          <t>Schedule of Consolidated Statement of Operations Line Items Affected by Reclassifications from Accumulated Other Comprehensive Income (Loss)</t>
        </is>
      </c>
      <c r="B5" s="4" t="inlineStr">
        <is>
          <t>The following tables present the classification and amount of the reclassifications from accumulated other comprehensive income (loss) to the consolidated statements of operations: For the Three Months Ended September 30, 2024 September 30, 2023 Statements of Operations (In thousands) Derivative Instruments: (Loss) gain on foreign currency forward exchange and other contracts $ (7,275) $ 5,784 Cost of sales Tax effect 11 17 Provision/benefit from income taxes $ (7,264) $ 5,801 Net income/loss Employee Benefit Plans: Amortization of prior service credit (a) $ 460 $ 472 Other non-operating income/expense, net Recognized actuarial loss (a) (1,902) (1,410) Other non-operating income/expense, net (1,442) (938) Tax effect 464 279 Provision/benefit from income taxes $ (978) $ (659) Net income/loss For the Nine Months Ended September 30, 2024 September 30, 2023 Statements of Operations (In thousands) Derivative Instruments: Gain on foreign currency forward exchange and other contracts $ 7,023 $ 13,709 Cost of sales Tax effect 34 353 Provision/benefit from income taxes $ 7,057 $ 14,062 Net income/loss Employee Benefit Plans: Amortization of prior service credit (a) $ 1,383 $ 1,416 Other non-operating income/expense, net Recognized actuarial loss (a) (5,693) (4,229) Other non-operating income/expense, net (4,310) (2,813) Tax effect 919 713 Provision/benefit from income taxes $ (3,391) $ (2,100) Net income/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ign Currency Transaction Exposure (Tables)</t>
        </is>
      </c>
      <c r="B1" s="2" t="inlineStr">
        <is>
          <t>9 Months Ended</t>
        </is>
      </c>
    </row>
    <row r="2">
      <c r="B2" s="2" t="inlineStr">
        <is>
          <t>Sep. 30, 2024</t>
        </is>
      </c>
    </row>
    <row r="3">
      <c r="A3" s="3" t="inlineStr">
        <is>
          <t>Foreign Currency [Abstract]</t>
        </is>
      </c>
      <c r="B3" s="4" t="inlineStr">
        <is>
          <t xml:space="preserve"> </t>
        </is>
      </c>
    </row>
    <row r="4">
      <c r="A4" s="4" t="inlineStr">
        <is>
          <t>Schedule of Currency Transaction Gains (Losses)</t>
        </is>
      </c>
      <c r="B4" s="4" t="inlineStr">
        <is>
          <t>Currency transaction gains (losses) included in the consolidated statements of operations were as follows: For the Three Months Ended September 30, September 30, Statements of Operations Classification (In thousands) Currency transaction (losses), net $ (10,047) $ (2,276) Operating income/expense Currency transaction gains, net 4,758 3,301 Other non-operating income/expense, net Currency transaction (losses) gains, net $ (5,289) $ 1,025 For the Nine Months Ended September 30, September 30, Statements of Operations Classification (In thousands) Currency transaction (losses), net $ (16,087) $ (11,987) Operating income/expense Currency transaction (losses) gains, net (226) 5,390 Other non-operating income/expense, net Currency transaction (losses), net $ (16,313) $ (6,5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43904</v>
      </c>
      <c r="C4" s="6" t="n">
        <v>1918788</v>
      </c>
      <c r="D4" s="6" t="n">
        <v>3733141</v>
      </c>
      <c r="E4" s="6" t="n">
        <v>3820531</v>
      </c>
    </row>
    <row r="5">
      <c r="A5" s="4" t="inlineStr">
        <is>
          <t>Cost of sales</t>
        </is>
      </c>
      <c r="B5" s="7" t="n">
        <v>864908</v>
      </c>
      <c r="C5" s="7" t="n">
        <v>940854</v>
      </c>
      <c r="D5" s="7" t="n">
        <v>1834539</v>
      </c>
      <c r="E5" s="7" t="n">
        <v>2027004</v>
      </c>
    </row>
    <row r="6">
      <c r="A6" s="4" t="inlineStr">
        <is>
          <t>Gross Profit</t>
        </is>
      </c>
      <c r="B6" s="7" t="n">
        <v>978996</v>
      </c>
      <c r="C6" s="7" t="n">
        <v>977934</v>
      </c>
      <c r="D6" s="7" t="n">
        <v>1898602</v>
      </c>
      <c r="E6" s="7" t="n">
        <v>1793527</v>
      </c>
    </row>
    <row r="7">
      <c r="A7" s="4" t="inlineStr">
        <is>
          <t>Advertising and promotion expenses</t>
        </is>
      </c>
      <c r="B7" s="7" t="n">
        <v>104956</v>
      </c>
      <c r="C7" s="7" t="n">
        <v>124265</v>
      </c>
      <c r="D7" s="7" t="n">
        <v>250117</v>
      </c>
      <c r="E7" s="7" t="n">
        <v>290337</v>
      </c>
    </row>
    <row r="8">
      <c r="A8" s="4" t="inlineStr">
        <is>
          <t>Other selling and administrative expenses</t>
        </is>
      </c>
      <c r="B8" s="7" t="n">
        <v>385699</v>
      </c>
      <c r="C8" s="7" t="n">
        <v>379811</v>
      </c>
      <c r="D8" s="7" t="n">
        <v>1112455</v>
      </c>
      <c r="E8" s="7" t="n">
        <v>1081594</v>
      </c>
    </row>
    <row r="9">
      <c r="A9" s="4" t="inlineStr">
        <is>
          <t>Operating Income</t>
        </is>
      </c>
      <c r="B9" s="7" t="n">
        <v>488341</v>
      </c>
      <c r="C9" s="7" t="n">
        <v>473858</v>
      </c>
      <c r="D9" s="7" t="n">
        <v>536030</v>
      </c>
      <c r="E9" s="7" t="n">
        <v>421596</v>
      </c>
    </row>
    <row r="10">
      <c r="A10" s="4" t="inlineStr">
        <is>
          <t>Interest expense</t>
        </is>
      </c>
      <c r="B10" s="7" t="n">
        <v>29371</v>
      </c>
      <c r="C10" s="7" t="n">
        <v>30716</v>
      </c>
      <c r="D10" s="7" t="n">
        <v>89415</v>
      </c>
      <c r="E10" s="7" t="n">
        <v>92486</v>
      </c>
    </row>
    <row r="11">
      <c r="A11" s="4" t="inlineStr">
        <is>
          <t>Interest (income)</t>
        </is>
      </c>
      <c r="B11" s="7" t="n">
        <v>-9787</v>
      </c>
      <c r="C11" s="7" t="n">
        <v>-4569</v>
      </c>
      <c r="D11" s="7" t="n">
        <v>-39466</v>
      </c>
      <c r="E11" s="7" t="n">
        <v>-15409</v>
      </c>
    </row>
    <row r="12">
      <c r="A12" s="4" t="inlineStr">
        <is>
          <t>Other non-operating (income) expense, net</t>
        </is>
      </c>
      <c r="B12" s="7" t="n">
        <v>-2924</v>
      </c>
      <c r="C12" s="7" t="n">
        <v>-2391</v>
      </c>
      <c r="D12" s="7" t="n">
        <v>8796</v>
      </c>
      <c r="E12" s="7" t="n">
        <v>-5976</v>
      </c>
    </row>
    <row r="13">
      <c r="A13" s="4" t="inlineStr">
        <is>
          <t>Income Before Income Taxes</t>
        </is>
      </c>
      <c r="B13" s="7" t="n">
        <v>471681</v>
      </c>
      <c r="C13" s="7" t="n">
        <v>450102</v>
      </c>
      <c r="D13" s="7" t="n">
        <v>477285</v>
      </c>
      <c r="E13" s="7" t="n">
        <v>350495</v>
      </c>
    </row>
    <row r="14">
      <c r="A14" s="4" t="inlineStr">
        <is>
          <t>Provision for income taxes</t>
        </is>
      </c>
      <c r="B14" s="7" t="n">
        <v>106350</v>
      </c>
      <c r="C14" s="7" t="n">
        <v>309342</v>
      </c>
      <c r="D14" s="7" t="n">
        <v>94756</v>
      </c>
      <c r="E14" s="7" t="n">
        <v>296767</v>
      </c>
    </row>
    <row r="15">
      <c r="A15" s="4" t="inlineStr">
        <is>
          <t>(Income) from equity method investments</t>
        </is>
      </c>
      <c r="B15" s="7" t="n">
        <v>-7045</v>
      </c>
      <c r="C15" s="7" t="n">
        <v>-5559</v>
      </c>
      <c r="D15" s="7" t="n">
        <v>-18426</v>
      </c>
      <c r="E15" s="7" t="n">
        <v>-13306</v>
      </c>
    </row>
    <row r="16">
      <c r="A16" s="4" t="inlineStr">
        <is>
          <t>Net Income</t>
        </is>
      </c>
      <c r="B16" s="6" t="n">
        <v>372376</v>
      </c>
      <c r="C16" s="6" t="n">
        <v>146319</v>
      </c>
      <c r="D16" s="6" t="n">
        <v>400955</v>
      </c>
      <c r="E16" s="6" t="n">
        <v>67034</v>
      </c>
    </row>
    <row r="17">
      <c r="A17" s="4" t="inlineStr">
        <is>
          <t>Net Income Per Common Share - Basic (USD per share)</t>
        </is>
      </c>
      <c r="B17" s="9" t="n">
        <v>1.1</v>
      </c>
      <c r="C17" s="9" t="n">
        <v>0.41</v>
      </c>
      <c r="D17" s="9" t="n">
        <v>1.17</v>
      </c>
      <c r="E17" s="9" t="n">
        <v>0.19</v>
      </c>
    </row>
    <row r="18">
      <c r="A18" s="4" t="inlineStr">
        <is>
          <t>Weighted-average number of common shares (in shares)</t>
        </is>
      </c>
      <c r="B18" s="7" t="n">
        <v>339059</v>
      </c>
      <c r="C18" s="7" t="n">
        <v>354139</v>
      </c>
      <c r="D18" s="7" t="n">
        <v>342707</v>
      </c>
      <c r="E18" s="7" t="n">
        <v>354559</v>
      </c>
    </row>
    <row r="19">
      <c r="A19" s="4" t="inlineStr">
        <is>
          <t>Net Income Per Common Share - Diluted (USD per share)</t>
        </is>
      </c>
      <c r="B19" s="9" t="n">
        <v>1.09</v>
      </c>
      <c r="C19" s="9" t="n">
        <v>0.41</v>
      </c>
      <c r="D19" s="9" t="n">
        <v>1.16</v>
      </c>
      <c r="E19" s="9" t="n">
        <v>0.19</v>
      </c>
    </row>
    <row r="20">
      <c r="A20" s="4" t="inlineStr">
        <is>
          <t>Weighted-average number of common and potential common shares (in shares)</t>
        </is>
      </c>
      <c r="B20" s="7" t="n">
        <v>341216</v>
      </c>
      <c r="C20" s="7" t="n">
        <v>357474</v>
      </c>
      <c r="D20" s="7" t="n">
        <v>345380</v>
      </c>
      <c r="E20" s="7" t="n">
        <v>357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September 30, September 30, December 31, (In thousands) Derivatives Designated as Hedging Instruments: Foreign currency forward exchange and other contracts Prepaid expenses and other current assets $ 2,196 $ 13,308 $ 2,198 Foreign currency forward exchange and other contracts Other noncurrent assets 34 747 52 Total Derivatives Designated as Hedging Instruments $ 2,230 $ 14,055 $ 2,250 Derivatives Not Designated as Hedging Instruments: Foreign currency forward exchange and other contracts Prepaid expenses and other current assets $ 1,251 $ 519 $ 578 Total Derivatives Not Designated as Hedging Instruments $ 1,251 $ 519 $ 578 $ 3,481 $ 14,574 $ 2,828 Derivative Liabilities Balance Sheet Classification Fair Value September 30, September 30, December 31, (In thousands) Derivatives Designated as Hedging Instruments: Foreign currency forward exchange and other contracts Accrued liabilities $ 8,571 $ 1,997 $ 7,520 Foreign currency forward exchange and other contracts Other noncurrent liabilities 2,026 14 1,575 Total Derivatives Designated as Hedging Instruments $ 10,597 $ 2,011 $ 9,095 Derivatives Not Designated as Hedging Instruments: Foreign currency forward exchange and other contracts Accrued liabilities $ 608 $ 323 $ 449 Foreign currency forward exchange and other contracts Other noncurrent liabilities — — 20 Total Derivatives Not Designated as Hedging Instruments $ 608 $ 323 $ 469 $ 11,205 $ 2,334 $ 9,56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September 30, September 30, Statements of (In thousands) Foreign Currency Forward Exchange and Other Contracts: Amount of (losses) gains recognized in OCI $ (13,288) $ 7,521 Amount of (losses) gains reclassified from accumulated OCI to the consolidated statements of operations (7,264) 5,801 Cost of sales Derivatives Designated as Hedging Instruments For the Nine Months Ended September 30, September 30, Statements of (In thousands) Foreign Currency Forward Exchange and Other Contracts: Amount of gains (losses) recognized in OCI $ 9,764 $ (1,729) Amount of gains reclassified from accumulated OCI to the consolidated statements of operations 7,057 14,062 Cost of sales</t>
        </is>
      </c>
    </row>
    <row r="6">
      <c r="A6" s="4" t="inlineStr">
        <is>
          <t>Schedule of Derivatives Not Designated as Hedging Instruments by Classification and Amount of Gains and Losses</t>
        </is>
      </c>
      <c r="B6" s="4" t="inlineStr">
        <is>
          <t>The net gains reclassified from accumulated other comprehensive loss to the consolidated statements of operations during the three and nine months ended September 30, 2024 and 2023, respectively, were offset by changes in cash flows associated with the underlying hedged transactions. Derivatives Not Designated as Hedging Instruments For the Three Months Ended September 30, September 30, Statements of (In thousands) Amount of Net Gains (Losses) Recognized in the Statements of Operations: Foreign currency forward exchange and other contracts $ 1,845 $ 6,805 Other non-operating income/expense, net Derivatives Not Designated as Hedging Instruments For the Nine Months Ended September 30, September 30, Statements of (In thousands) Amount of Net Gains (Losses) Recognized in the Statements of Operations: Foreign currency forward exchange and other contracts $ 2,195 $ 25,083 Other non-operating income/expens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t>
        </is>
      </c>
      <c r="B4" s="4" t="inlineStr">
        <is>
          <t>The following tables present information about Mattel's financial assets and liabilities measured and reported in the financial statements at fair value on a recurring basis as of September 30, 2024, September 30, 2023, and December 31, 2023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September 30, 2024 Level 1 Level 2 Level 3 Total (In thousands) Assets: Foreign currency forward exchange and other contracts (a) $ — $ 3,481 $ — $ 3,481 Liabilities: Foreign currency forward exchange and other contracts (a) $ — $ 11,205 $ — $ 11,205 September 30, 2023 Level 1 Level 2 Level 3 Total (In thousands) Assets: Foreign currency forward exchange and other contracts (a) $ — $ 14,574 $ — $ 14,574 Liabilities: Foreign currency forward exchange and other contracts (a) $ — $ 2,334 $ — $ 2,334 December 31, 2023 Level 1 Level 2 Level 3 Total (In thousands) Assets: Foreign currency forward exchange and other contracts (a) $ — $ 2,828 $ — $ 2,828 Liabilities: Foreign currency forward exchange and other contracts (a) $ — $ 9,564 $ — $ 9,564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following table reconciles basic and diluted earnings per common share for the three and nine months ended September 30, 2024 and 2023: For the Three Months Ended For the Nine Months Ended September 30, September 30, September 30, September 30, (In thousands, except per share amounts) Basic: Net income $ 372,376 $ 146,319 $ 400,955 $ 67,034 Weighted-average number of common shares 339,059 354,139 342,707 354,559 Basic net income per common share $ 1.10 $ 0.41 $ 1.17 $ 0.19 Diluted: Net income $ 372,376 $ 146,319 $ 400,955 $ 67,034 Weighted-average number of common shares 339,059 354,139 342,707 354,559 Dilutive share-based awards (a) 2,157 3,335 2,673 3,418 Weighted-average number of common and potential common shares 341,216 357,474 345,380 357,977 Diluted net income per common share $ 1.09 $ 0.41 $ 1.16 $ 0.19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 (Credit)</t>
        </is>
      </c>
      <c r="B4" s="4" t="inlineStr">
        <is>
          <t>The components of Mattel's net periodic benefit cost for defined benefit pension plans were as follows: For the Three Months Ended For the Nine Months Ended September 30, September 30, September 30, September 30, (In thousands) Service cost $ 851 $ 848 $ 2,548 $ 2,548 Interest cost 5,059 5,234 15,142 15,670 Expected return on plan assets (4,693) (5,103) (14,052) (15,280) Amortization of prior service cost 49 37 145 112 Recognized actuarial loss 1,950 1,467 5,836 4,399 Net periodic benefit cost $ 3,216 $ 2,483 $ 9,619 $ 7,449 The components of Mattel's net periodic benefit credit for postretirement benefit plans were as follows: For the Three Months Ended For the Nine Months Ended September 30, September 30, September 30, September 30, (In thousands) Interest cost $ 45 $ 45 $ 135 $ 134 Amortization of prior service credit (509) (509) (1,528) (1,528) Recognized actuarial gain (48) (57) (143) (170) Net periodic benefit credit $ (512) $ (521) $ (1,536) $ (1,5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ensation Expense</t>
        </is>
      </c>
      <c r="B4" s="4" t="inlineStr">
        <is>
          <t xml:space="preserve">Compensation expense, included within other selling and administrative expenses in the consolidated statements of operations, related to stock options, RSUs, and performance awards, was as follows: For the Three Months Ended For the Nine Months Ended September 30, September 30, September 30, September 30, (In thousands) Stock option compensation expense $ 716 $ 1,077 $ 2,515 $ 5,673 RSU compensation expense 13,860 12,020 42,185 36,724 Performance award compensation expense 5,109 2,395 12,748 10,028 $ 19,685 $ 15,492 $ 57,448 $ 52,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Selling and Administrative Expenses</t>
        </is>
      </c>
      <c r="B4" s="4" t="inlineStr">
        <is>
          <t xml:space="preserve">Other selling and administrative expenses included the following: For the Three Months Ended For the Nine Months Ended September 30, September 30, September 30, September 30, (In thousands) Design and development $ 46,842 $ 49,781 $ 141,871 $ 148,319 Amortization of intangible assets 7,863 9,584 23,503 28,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Severance and Other Restructuring Costs</t>
        </is>
      </c>
      <c r="B4" s="4" t="inlineStr">
        <is>
          <t>In connection with the OPG program, Mattel recorded severance and other restructuring costs in the following cost and expense categories within operating income in the consolidated statements of operations: For the Three Months Ended For the Nine Months Ended September 30, September 30, September 30, September 30, (In thousands) Cost of sales (a) $ 392 $ — $ 3,016 $ — Other selling and administrative expenses (b) 26,769 25,274 44,743 25,274 $ 27,161 $ 25,274 $ 47,759 $ 25,274 (a) Severance and other restructuring charges recorded within cost of sales in the consolidated statements of operations are included in segment operating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t>
        </is>
      </c>
    </row>
    <row r="5">
      <c r="A5" s="4" t="inlineStr">
        <is>
          <t>Schedule of Severance and Other Restructuring Charges Activity</t>
        </is>
      </c>
      <c r="B5" s="4" t="inlineStr">
        <is>
          <t>The following tables summarize Mattel's severance and other restructuring charges activity within operating income related to the OPG program: Liability at December 31, 2023 Charges Payments/Utilization Liability at (In thousands) Severance $ 25,096 $ 46,108 $ (30,732) $ 40,472 Other restructuring charges (a) — 1,651 (1,617) 34 $ 25,096 $ 47,759 $ (32,349) $ 40,506 Liability at December 31, 2022 Charges Payments/Utilization Liability at (In thousands) Severance $ — $ 25,274 $ — $ 25,274 Other restructuring charges — — — — $ — $ 25,274 $ — $ 25,274 (a) Other restructuring charges consist primarily of expenses associated with the consolidation of manufacturing fac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and Income from Segment</t>
        </is>
      </c>
      <c r="B4" s="4" t="inlineStr">
        <is>
          <t>The following tables present information regarding Mattel's net sales, operating income, and assets by reportable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generally impracticable for Mattel to present net sales by categories, brands, or products, as trade discounts and other allowances are generally recorded in the financial accounting systems by customer. For the Three Months Ended For the Nine Months Ended September 30, September 30, September 30, September 30, (In thousands) Net Sales by Segment North America $ 1,108,288 $ 1,146,961 $ 2,192,555 $ 2,241,899 International 735,616 771,827 1,540,586 1,578,632 Net sales $ 1,843,904 $ 1,918,788 $ 3,733,141 $ 3,820,531 For the Three Months Ended For the Nine Months Ended September 30, September 30, September 30, September 30, (In thousands) Operating Income by Segment (a) North America $ 412,425 $ 401,095 $ 622,342 $ 565,591 International 217,675 202,550 304,257 245,773 630,100 603,645 926,599 811,364 Corporate and other expense (b) (141,759) (129,787) (390,569) (389,768) Operating income 488,341 473,858 536,030 421,596 Interest expense 29,371 30,716 89,415 92,486 Interest (income) (9,787) (4,569) (39,466) (15,409) Other non-operating (income) expense, net (2,924) (2,391) 8,796 (5,976) Income before income taxes $ 471,681 $ 450,102 $ 477,285 $ 350,495 (a) Segment operating income included (i) severance and other restructuring charges o f $0.4 million and $3.0 million for the three and nine months ended September 30, 2024, respectively, and $(0.1) million and $(1.3) million for the three and nine months ended September 30, 2023, respectively, which were allocated to the North America and International segments ; and (ii) a loss on sale of assets of $1.8 million from the sale of a production facility for the three and nine months ended September 30, 2023, which was recorded in the International segment. (b) Corporate and other expense included (i) severance and other restructuring charges o f $27.1 million and $43.8 million for the three and nine months ended September 30, 2024, respectively, and $29.3 million and $63.0 million for the three and nine months ended September 30, 2023, respectively; and (ii) inclined sleeper product recall impact of $(11.7) million and $(5.8) million for the three and nine months ended September 30, 2024, respectively and $1.3 million and $9.0 million for the three and nine months ended September 30, 2023, respectively.</t>
        </is>
      </c>
    </row>
    <row r="5">
      <c r="A5" s="4" t="inlineStr">
        <is>
          <t>Schedule of Segment Assets</t>
        </is>
      </c>
      <c r="B5" s="4" t="inlineStr">
        <is>
          <t xml:space="preserve">Segment assets are comprised of accounts receivable, net and inventories. September 30, September 30, December 31, (In thousands) Assets by Segment North America $ 1,160,846 $ 1,270,250 $ 845,113 International 952,726 1,024,549 735,236 2,113,572 2,294,799 1,580,349 Corporate and other 100,974 66,769 73,087 Accounts receivable, net and inventories $ 2,214,546 $ 2,361,568 $ 1,653,436 </t>
        </is>
      </c>
    </row>
    <row r="6">
      <c r="A6" s="4" t="inlineStr">
        <is>
          <t>Schedule of Revenues by Geographic Area</t>
        </is>
      </c>
      <c r="B6" s="4" t="inlineStr">
        <is>
          <t xml:space="preserve">The following table presents information regarding Mattel's net sales by geographic area. Net sales are attributed to countries based on the location of the customer: For the Three Months Ended For the Nine Months Ended September 30, September 30, September 30, September 30, (In thousands) Net Sales by Geographic Area North America $ 1,108,288 $ 1,146,961 $ 2,192,555 $ 2,241,899 International EMEA 401,942 423,923 837,869 874,972 Latin America 240,563 262,071 454,811 475,648 Asia Pacific 93,111 85,833 247,906 228,012 Total International 735,616 771,827 1,540,586 1,578,632 Net sales $ 1,843,904 $ 1,918,788 $ 3,733,141 $ 3,820,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s) - USD ($) $ in Millions</t>
        </is>
      </c>
      <c r="B1" s="2" t="inlineStr">
        <is>
          <t>Sep. 30, 2024</t>
        </is>
      </c>
      <c r="C1" s="2" t="inlineStr">
        <is>
          <t>Dec. 31, 2023</t>
        </is>
      </c>
      <c r="D1" s="2" t="inlineStr">
        <is>
          <t>Sep. 30, 2023</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s for credit losses</t>
        </is>
      </c>
      <c r="B3" s="8" t="n">
        <v>8.199999999999999</v>
      </c>
      <c r="C3" s="8" t="n">
        <v>8.800000000000001</v>
      </c>
      <c r="D3" s="8" t="n">
        <v>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4</t>
        </is>
      </c>
      <c r="C1" s="2" t="inlineStr">
        <is>
          <t>Dec. 31,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6" t="n">
        <v>109335</v>
      </c>
      <c r="C3" s="6" t="n">
        <v>92902</v>
      </c>
      <c r="D3" s="6" t="n">
        <v>102582</v>
      </c>
    </row>
    <row r="4">
      <c r="A4" s="4" t="inlineStr">
        <is>
          <t>Finished goods</t>
        </is>
      </c>
      <c r="B4" s="7" t="n">
        <v>627847</v>
      </c>
      <c r="C4" s="7" t="n">
        <v>478707</v>
      </c>
      <c r="D4" s="7" t="n">
        <v>687939</v>
      </c>
    </row>
    <row r="5">
      <c r="A5" s="4" t="inlineStr">
        <is>
          <t>Inventories</t>
        </is>
      </c>
      <c r="B5" s="6" t="n">
        <v>737182</v>
      </c>
      <c r="C5" s="6" t="n">
        <v>571609</v>
      </c>
      <c r="D5" s="6" t="n">
        <v>790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2376</v>
      </c>
      <c r="C4" s="6" t="n">
        <v>146319</v>
      </c>
      <c r="D4" s="6" t="n">
        <v>400955</v>
      </c>
      <c r="E4" s="6" t="n">
        <v>6703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7" t="n">
        <v>24442</v>
      </c>
      <c r="C6" s="7" t="n">
        <v>-39273</v>
      </c>
      <c r="D6" s="7" t="n">
        <v>-16885</v>
      </c>
      <c r="E6" s="7" t="n">
        <v>-8992</v>
      </c>
    </row>
    <row r="7">
      <c r="A7" s="4" t="inlineStr">
        <is>
          <t>Employee benefit plan adjustments</t>
        </is>
      </c>
      <c r="B7" s="7" t="n">
        <v>994</v>
      </c>
      <c r="C7" s="7" t="n">
        <v>664</v>
      </c>
      <c r="D7" s="7" t="n">
        <v>3441</v>
      </c>
      <c r="E7" s="7" t="n">
        <v>2120</v>
      </c>
    </row>
    <row r="8">
      <c r="A8" s="3" t="inlineStr">
        <is>
          <t>Net unrealized gains (losses) on derivative instruments:</t>
        </is>
      </c>
      <c r="B8" s="4" t="inlineStr">
        <is>
          <t xml:space="preserve"> </t>
        </is>
      </c>
      <c r="C8" s="4" t="inlineStr">
        <is>
          <t xml:space="preserve"> </t>
        </is>
      </c>
      <c r="D8" s="4" t="inlineStr">
        <is>
          <t xml:space="preserve"> </t>
        </is>
      </c>
      <c r="E8" s="4" t="inlineStr">
        <is>
          <t xml:space="preserve"> </t>
        </is>
      </c>
    </row>
    <row r="9">
      <c r="A9" s="4" t="inlineStr">
        <is>
          <t>Unrealized holding (losses) gains</t>
        </is>
      </c>
      <c r="B9" s="7" t="n">
        <v>-13288</v>
      </c>
      <c r="C9" s="7" t="n">
        <v>7521</v>
      </c>
      <c r="D9" s="7" t="n">
        <v>9764</v>
      </c>
      <c r="E9" s="7" t="n">
        <v>-1729</v>
      </c>
    </row>
    <row r="10">
      <c r="A10" s="4" t="inlineStr">
        <is>
          <t>Reclassification adjustments included in net income</t>
        </is>
      </c>
      <c r="B10" s="7" t="n">
        <v>7264</v>
      </c>
      <c r="C10" s="7" t="n">
        <v>-5801</v>
      </c>
      <c r="D10" s="7" t="n">
        <v>-7057</v>
      </c>
      <c r="E10" s="7" t="n">
        <v>-14062</v>
      </c>
    </row>
    <row r="11">
      <c r="A11" s="4" t="inlineStr">
        <is>
          <t>Net unrealized gains (losses) on derivative instruments</t>
        </is>
      </c>
      <c r="B11" s="7" t="n">
        <v>-6024</v>
      </c>
      <c r="C11" s="7" t="n">
        <v>1720</v>
      </c>
      <c r="D11" s="7" t="n">
        <v>2707</v>
      </c>
      <c r="E11" s="7" t="n">
        <v>-15791</v>
      </c>
    </row>
    <row r="12">
      <c r="A12" s="4" t="inlineStr">
        <is>
          <t>Other Comprehensive Income (Loss), Net of Tax</t>
        </is>
      </c>
      <c r="B12" s="7" t="n">
        <v>19412</v>
      </c>
      <c r="C12" s="7" t="n">
        <v>-36889</v>
      </c>
      <c r="D12" s="7" t="n">
        <v>-10737</v>
      </c>
      <c r="E12" s="7" t="n">
        <v>-22663</v>
      </c>
    </row>
    <row r="13">
      <c r="A13" s="4" t="inlineStr">
        <is>
          <t>Comprehensive Income</t>
        </is>
      </c>
      <c r="B13" s="6" t="n">
        <v>391788</v>
      </c>
      <c r="C13" s="6" t="n">
        <v>109430</v>
      </c>
      <c r="D13" s="6" t="n">
        <v>390218</v>
      </c>
      <c r="E13" s="6" t="n">
        <v>443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s) - USD ($) $ in Thousands</t>
        </is>
      </c>
      <c r="B1" s="2" t="inlineStr">
        <is>
          <t>Sep. 30, 2024</t>
        </is>
      </c>
      <c r="C1" s="2" t="inlineStr">
        <is>
          <t>Dec. 31, 2023</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942212</v>
      </c>
      <c r="C3" s="6" t="n">
        <v>1853125</v>
      </c>
      <c r="D3" s="6" t="n">
        <v>1844121</v>
      </c>
    </row>
    <row r="4">
      <c r="A4" s="4" t="inlineStr">
        <is>
          <t>Less: accumulated depreciation</t>
        </is>
      </c>
      <c r="B4" s="7" t="n">
        <v>-1428443</v>
      </c>
      <c r="C4" s="7" t="n">
        <v>-1387602</v>
      </c>
      <c r="D4" s="7" t="n">
        <v>-1386919</v>
      </c>
    </row>
    <row r="5">
      <c r="A5" s="4" t="inlineStr">
        <is>
          <t>Property, plant, and equipment, net</t>
        </is>
      </c>
      <c r="B5" s="7" t="n">
        <v>513769</v>
      </c>
      <c r="C5" s="7" t="n">
        <v>465523</v>
      </c>
      <c r="D5" s="7" t="n">
        <v>457202</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42924</v>
      </c>
      <c r="C8" s="7" t="n">
        <v>19838</v>
      </c>
      <c r="D8" s="7" t="n">
        <v>19566</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357969</v>
      </c>
      <c r="C11" s="7" t="n">
        <v>313750</v>
      </c>
      <c r="D11" s="7" t="n">
        <v>311030</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641999</v>
      </c>
      <c r="C14" s="7" t="n">
        <v>628089</v>
      </c>
      <c r="D14" s="7" t="n">
        <v>623687</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234928</v>
      </c>
      <c r="C17" s="7" t="n">
        <v>233224</v>
      </c>
      <c r="D17" s="7" t="n">
        <v>232995</v>
      </c>
    </row>
    <row r="18">
      <c r="A18" s="4" t="inlineStr">
        <is>
          <t>Tools, dies, and mold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501220</v>
      </c>
      <c r="C20" s="7" t="n">
        <v>488170</v>
      </c>
      <c r="D20" s="7" t="n">
        <v>494070</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20929</v>
      </c>
      <c r="C23" s="7" t="n">
        <v>121571</v>
      </c>
      <c r="D23" s="7" t="n">
        <v>123240</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42243</v>
      </c>
      <c r="C26" s="6" t="n">
        <v>48483</v>
      </c>
      <c r="D26" s="6" t="n">
        <v>395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6" customWidth="1" min="2" max="2"/>
  </cols>
  <sheetData>
    <row r="1">
      <c r="A1" s="1" t="inlineStr">
        <is>
          <t>Property, Plant, and Equipment, Net - Narrative (Details) $ in Millions</t>
        </is>
      </c>
      <c r="B1" s="2" t="inlineStr">
        <is>
          <t>1 Months Ended</t>
        </is>
      </c>
    </row>
    <row r="2">
      <c r="B2" s="2" t="inlineStr">
        <is>
          <t>Jul. 31, 2024 USD ($) ft²</t>
        </is>
      </c>
    </row>
    <row r="3">
      <c r="A3" s="3" t="inlineStr">
        <is>
          <t>Property, Plant and Equipment [Abstract]</t>
        </is>
      </c>
      <c r="B3" s="4" t="inlineStr">
        <is>
          <t xml:space="preserve"> </t>
        </is>
      </c>
    </row>
    <row r="4">
      <c r="A4" s="4" t="inlineStr">
        <is>
          <t>Payment to acquire building | $</t>
        </is>
      </c>
      <c r="B4" s="6" t="n">
        <v>59</v>
      </c>
    </row>
    <row r="5">
      <c r="A5" s="4" t="inlineStr">
        <is>
          <t>Area of real estate property | ft²</t>
        </is>
      </c>
      <c r="B5" s="7" t="n">
        <v>16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2" customWidth="1" min="2" max="2"/>
    <col width="22" customWidth="1" min="3" max="3"/>
    <col width="27" customWidth="1" min="4" max="4"/>
    <col width="22" customWidth="1" min="5" max="5"/>
    <col width="22" customWidth="1" min="6" max="6"/>
  </cols>
  <sheetData>
    <row r="1">
      <c r="A1" s="1" t="inlineStr">
        <is>
          <t>Goodwill and Intangible Assets, Net - Narrative (Details)</t>
        </is>
      </c>
      <c r="B1" s="2" t="inlineStr">
        <is>
          <t>3 Months Ended</t>
        </is>
      </c>
      <c r="D1" s="2" t="inlineStr">
        <is>
          <t>9 Months Ended</t>
        </is>
      </c>
    </row>
    <row r="2">
      <c r="B2" s="2" t="inlineStr">
        <is>
          <t>Sep. 30, 2024 USD ($)</t>
        </is>
      </c>
      <c r="C2" s="2" t="inlineStr">
        <is>
          <t>Sep. 30, 2023 USD ($)</t>
        </is>
      </c>
      <c r="D2" s="2" t="inlineStr">
        <is>
          <t>Sep. 30, 2024 USD ($) unit</t>
        </is>
      </c>
      <c r="E2" s="2" t="inlineStr">
        <is>
          <t>Sep. 30, 2023 USD ($)</t>
        </is>
      </c>
      <c r="F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t>
        </is>
      </c>
      <c r="B4" s="6" t="n">
        <v>374706000</v>
      </c>
      <c r="C4" s="6" t="n">
        <v>397821000</v>
      </c>
      <c r="D4" s="6" t="n">
        <v>374706000</v>
      </c>
      <c r="E4" s="6" t="n">
        <v>397821000</v>
      </c>
      <c r="F4" s="6" t="n">
        <v>393039000</v>
      </c>
    </row>
    <row r="5">
      <c r="A5" s="4" t="inlineStr">
        <is>
          <t>Intangible assets, accumulated amortization</t>
        </is>
      </c>
      <c r="B5" s="7" t="n">
        <v>435100000</v>
      </c>
      <c r="C5" s="7" t="n">
        <v>396800000</v>
      </c>
      <c r="D5" s="7" t="n">
        <v>435100000</v>
      </c>
      <c r="E5" s="7" t="n">
        <v>396800000</v>
      </c>
      <c r="F5" s="6" t="n">
        <v>408500000</v>
      </c>
    </row>
    <row r="6">
      <c r="A6" s="4" t="inlineStr">
        <is>
          <t>Impairment of amortizable intangible assets</t>
        </is>
      </c>
      <c r="B6" s="6" t="n">
        <v>0</v>
      </c>
      <c r="C6" s="6" t="n">
        <v>0</v>
      </c>
      <c r="D6" s="6" t="n">
        <v>0</v>
      </c>
      <c r="E6" s="6" t="n">
        <v>0</v>
      </c>
      <c r="F6" s="4" t="inlineStr">
        <is>
          <t xml:space="preserve"> </t>
        </is>
      </c>
    </row>
    <row r="7">
      <c r="A7" s="4" t="inlineStr">
        <is>
          <t>Internatio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porting units | unit</t>
        </is>
      </c>
      <c r="B9" s="4" t="inlineStr">
        <is>
          <t xml:space="preserve"> </t>
        </is>
      </c>
      <c r="C9" s="4" t="inlineStr">
        <is>
          <t xml:space="preserve"> </t>
        </is>
      </c>
      <c r="D9" s="7" t="n">
        <v>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384512</v>
      </c>
    </row>
    <row r="5">
      <c r="A5" s="4" t="inlineStr">
        <is>
          <t>Currency Exchange Rate Impact</t>
        </is>
      </c>
      <c r="B5" s="7" t="n">
        <v>4479</v>
      </c>
    </row>
    <row r="6">
      <c r="A6" s="4" t="inlineStr">
        <is>
          <t>Goodwill, ending balance</t>
        </is>
      </c>
      <c r="B6" s="7" t="n">
        <v>1388991</v>
      </c>
    </row>
    <row r="7">
      <c r="A7" s="4" t="inlineStr">
        <is>
          <t>North America</t>
        </is>
      </c>
      <c r="B7" s="4" t="inlineStr">
        <is>
          <t xml:space="preserve"> </t>
        </is>
      </c>
    </row>
    <row r="8">
      <c r="A8" s="3" t="inlineStr">
        <is>
          <t>Goodwill [Roll Forward]</t>
        </is>
      </c>
      <c r="B8" s="4" t="inlineStr">
        <is>
          <t xml:space="preserve"> </t>
        </is>
      </c>
    </row>
    <row r="9">
      <c r="A9" s="4" t="inlineStr">
        <is>
          <t>Goodwill, beginning balance</t>
        </is>
      </c>
      <c r="B9" s="7" t="n">
        <v>733487</v>
      </c>
    </row>
    <row r="10">
      <c r="A10" s="4" t="inlineStr">
        <is>
          <t>Currency Exchange Rate Impact</t>
        </is>
      </c>
      <c r="B10" s="7" t="n">
        <v>1490</v>
      </c>
    </row>
    <row r="11">
      <c r="A11" s="4" t="inlineStr">
        <is>
          <t>Goodwill, ending balance</t>
        </is>
      </c>
      <c r="B11" s="7" t="n">
        <v>734977</v>
      </c>
    </row>
    <row r="12">
      <c r="A12" s="4" t="inlineStr">
        <is>
          <t>American Girl</t>
        </is>
      </c>
      <c r="B12" s="4" t="inlineStr">
        <is>
          <t xml:space="preserve"> </t>
        </is>
      </c>
    </row>
    <row r="13">
      <c r="A13" s="3" t="inlineStr">
        <is>
          <t>Goodwill [Roll Forward]</t>
        </is>
      </c>
      <c r="B13" s="4" t="inlineStr">
        <is>
          <t xml:space="preserve"> </t>
        </is>
      </c>
    </row>
    <row r="14">
      <c r="A14" s="4" t="inlineStr">
        <is>
          <t>Goodwill, beginning balance</t>
        </is>
      </c>
      <c r="B14" s="7" t="n">
        <v>207571</v>
      </c>
    </row>
    <row r="15">
      <c r="A15" s="4" t="inlineStr">
        <is>
          <t>Currency Exchange Rate Impact</t>
        </is>
      </c>
      <c r="B15" s="7" t="n">
        <v>0</v>
      </c>
    </row>
    <row r="16">
      <c r="A16" s="4" t="inlineStr">
        <is>
          <t>Goodwill, ending balance</t>
        </is>
      </c>
      <c r="B16" s="7" t="n">
        <v>207571</v>
      </c>
    </row>
    <row r="17">
      <c r="A17" s="4" t="inlineStr">
        <is>
          <t>International</t>
        </is>
      </c>
      <c r="B17" s="4" t="inlineStr">
        <is>
          <t xml:space="preserve"> </t>
        </is>
      </c>
    </row>
    <row r="18">
      <c r="A18" s="3" t="inlineStr">
        <is>
          <t>Goodwill [Roll Forward]</t>
        </is>
      </c>
      <c r="B18" s="4" t="inlineStr">
        <is>
          <t xml:space="preserve"> </t>
        </is>
      </c>
    </row>
    <row r="19">
      <c r="A19" s="4" t="inlineStr">
        <is>
          <t>Goodwill, beginning balance</t>
        </is>
      </c>
      <c r="B19" s="7" t="n">
        <v>443454</v>
      </c>
    </row>
    <row r="20">
      <c r="A20" s="4" t="inlineStr">
        <is>
          <t>Currency Exchange Rate Impact</t>
        </is>
      </c>
      <c r="B20" s="7" t="n">
        <v>2989</v>
      </c>
    </row>
    <row r="21">
      <c r="A21" s="4" t="inlineStr">
        <is>
          <t>Goodwill, ending balance</t>
        </is>
      </c>
      <c r="B21" s="6" t="n">
        <v>4464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Sep. 30, 2024</t>
        </is>
      </c>
      <c r="C1" s="2" t="inlineStr">
        <is>
          <t>Dec. 31, 2023</t>
        </is>
      </c>
      <c r="D1" s="2" t="inlineStr">
        <is>
          <t>Sep. 30, 2023</t>
        </is>
      </c>
    </row>
    <row r="2">
      <c r="A2" s="3" t="inlineStr">
        <is>
          <t>Payables and Accruals [Abstract]</t>
        </is>
      </c>
      <c r="B2" s="4" t="inlineStr">
        <is>
          <t xml:space="preserve"> </t>
        </is>
      </c>
      <c r="C2" s="4" t="inlineStr">
        <is>
          <t xml:space="preserve"> </t>
        </is>
      </c>
      <c r="D2" s="4" t="inlineStr">
        <is>
          <t xml:space="preserve"> </t>
        </is>
      </c>
    </row>
    <row r="3">
      <c r="A3" s="4" t="inlineStr">
        <is>
          <t>Incentive compensation</t>
        </is>
      </c>
      <c r="B3" s="6" t="n">
        <v>104136</v>
      </c>
      <c r="C3" s="6" t="n">
        <v>143091</v>
      </c>
      <c r="D3" s="6" t="n">
        <v>89142</v>
      </c>
    </row>
    <row r="4">
      <c r="A4" s="4" t="inlineStr">
        <is>
          <t>Royalties</t>
        </is>
      </c>
      <c r="B4" s="6" t="n">
        <v>80141</v>
      </c>
      <c r="C4" s="6" t="n">
        <v>86475</v>
      </c>
      <c r="D4" s="6" t="n">
        <v>74801</v>
      </c>
    </row>
    <row r="5">
      <c r="A5" s="4" t="inlineStr">
        <is>
          <t>Operating lease, liability, current, statement of financial position [extensible list]</t>
        </is>
      </c>
      <c r="B5" s="4" t="inlineStr">
        <is>
          <t>Accrued liabilities</t>
        </is>
      </c>
      <c r="C5" s="4" t="inlineStr">
        <is>
          <t>Accrued liabilities</t>
        </is>
      </c>
      <c r="D5" s="4" t="inlineStr">
        <is>
          <t>Accrued liabilities</t>
        </is>
      </c>
    </row>
    <row r="6">
      <c r="A6" s="4" t="inlineStr">
        <is>
          <t>Lease liabilities</t>
        </is>
      </c>
      <c r="B6" s="6" t="n">
        <v>74871</v>
      </c>
      <c r="C6" s="6" t="n">
        <v>77254</v>
      </c>
      <c r="D6" s="6" t="n">
        <v>76021</v>
      </c>
    </row>
    <row r="7">
      <c r="A7" s="4" t="inlineStr">
        <is>
          <t>Advertising and promotion</t>
        </is>
      </c>
      <c r="B7" s="6" t="n">
        <v>71993</v>
      </c>
      <c r="C7" s="6" t="n">
        <v>102217</v>
      </c>
      <c r="D7" s="6" t="n">
        <v>1052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pplier Finance Program (Details) - USD ($) $ in Millions</t>
        </is>
      </c>
      <c r="B1" s="2" t="inlineStr">
        <is>
          <t>Sep. 30, 2024</t>
        </is>
      </c>
      <c r="C1" s="2" t="inlineStr">
        <is>
          <t>Dec. 31, 2023</t>
        </is>
      </c>
      <c r="D1" s="2" t="inlineStr">
        <is>
          <t>Sep. 30, 2023</t>
        </is>
      </c>
    </row>
    <row r="2">
      <c r="A2" s="3" t="inlineStr">
        <is>
          <t>Payables and Accruals [Abstract]</t>
        </is>
      </c>
      <c r="B2" s="4" t="inlineStr">
        <is>
          <t xml:space="preserve"> </t>
        </is>
      </c>
      <c r="C2" s="4" t="inlineStr">
        <is>
          <t xml:space="preserve"> </t>
        </is>
      </c>
      <c r="D2" s="4" t="inlineStr">
        <is>
          <t xml:space="preserve"> </t>
        </is>
      </c>
    </row>
    <row r="3">
      <c r="A3" s="4" t="inlineStr">
        <is>
          <t>Outstanding payment obligation</t>
        </is>
      </c>
      <c r="B3" s="8" t="n">
        <v>112.3</v>
      </c>
      <c r="C3" s="8" t="n">
        <v>54.3</v>
      </c>
      <c r="D3" s="8" t="n">
        <v>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asonal Financing (Details)</t>
        </is>
      </c>
      <c r="B1" s="2" t="inlineStr">
        <is>
          <t>Jul. 15, 2024 USD ($)</t>
        </is>
      </c>
      <c r="C1" s="2" t="inlineStr">
        <is>
          <t>Sep. 30, 2024 USD ($)</t>
        </is>
      </c>
      <c r="D1" s="2" t="inlineStr">
        <is>
          <t>Dec. 31, 2023 USD ($)</t>
        </is>
      </c>
      <c r="E1" s="2" t="inlineStr">
        <is>
          <t>Sep. 30, 2023 USD ($)</t>
        </is>
      </c>
      <c r="F1" s="2" t="inlineStr">
        <is>
          <t>Sep. 15,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short-term borrowings</t>
        </is>
      </c>
      <c r="B3" s="4" t="inlineStr">
        <is>
          <t xml:space="preserve"> </t>
        </is>
      </c>
      <c r="C3" s="6" t="n">
        <v>0</v>
      </c>
      <c r="D3" s="6" t="n">
        <v>0</v>
      </c>
      <c r="E3" s="6" t="n">
        <v>0</v>
      </c>
      <c r="F3" s="4" t="inlineStr">
        <is>
          <t xml:space="preserve"> </t>
        </is>
      </c>
    </row>
    <row r="4">
      <c r="A4" s="4" t="inlineStr">
        <is>
          <t>New 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4" t="inlineStr">
        <is>
          <t xml:space="preserve"> </t>
        </is>
      </c>
      <c r="C6" s="7" t="n">
        <v>9000000</v>
      </c>
      <c r="D6" s="4" t="inlineStr">
        <is>
          <t xml:space="preserve"> </t>
        </is>
      </c>
      <c r="E6" s="4" t="inlineStr">
        <is>
          <t xml:space="preserve"> </t>
        </is>
      </c>
      <c r="F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letters of credit</t>
        </is>
      </c>
      <c r="B9" s="4" t="inlineStr">
        <is>
          <t xml:space="preserve"> </t>
        </is>
      </c>
      <c r="C9" s="4" t="inlineStr">
        <is>
          <t xml:space="preserve"> </t>
        </is>
      </c>
      <c r="D9" s="7" t="n">
        <v>9000000</v>
      </c>
      <c r="E9" s="7" t="n">
        <v>9000000</v>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4" t="inlineStr">
        <is>
          <t xml:space="preserve"> </t>
        </is>
      </c>
      <c r="C12" s="6" t="n">
        <v>0</v>
      </c>
      <c r="D12" s="6" t="n">
        <v>0</v>
      </c>
      <c r="E12" s="6" t="n">
        <v>0</v>
      </c>
      <c r="F12" s="4" t="inlineStr">
        <is>
          <t xml:space="preserve"> </t>
        </is>
      </c>
    </row>
    <row r="13">
      <c r="A13" s="4" t="inlineStr">
        <is>
          <t>Revolving Credit Facility | New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ommitment under the credit facility</t>
        </is>
      </c>
      <c r="B15" s="6" t="n">
        <v>1400000000</v>
      </c>
      <c r="C15" s="4" t="inlineStr">
        <is>
          <t xml:space="preserve"> </t>
        </is>
      </c>
      <c r="D15" s="4" t="inlineStr">
        <is>
          <t xml:space="preserve"> </t>
        </is>
      </c>
      <c r="E15" s="4" t="inlineStr">
        <is>
          <t xml:space="preserve"> </t>
        </is>
      </c>
      <c r="F15" s="4" t="inlineStr">
        <is>
          <t xml:space="preserve"> </t>
        </is>
      </c>
    </row>
    <row r="16">
      <c r="A16" s="4" t="inlineStr">
        <is>
          <t>Covenant, interest coverage ratio, minimum</t>
        </is>
      </c>
      <c r="B16" s="10" t="n">
        <v>2.75</v>
      </c>
      <c r="C16" s="4" t="inlineStr">
        <is>
          <t xml:space="preserve"> </t>
        </is>
      </c>
      <c r="D16" s="4" t="inlineStr">
        <is>
          <t xml:space="preserve"> </t>
        </is>
      </c>
      <c r="E16" s="4" t="inlineStr">
        <is>
          <t xml:space="preserve"> </t>
        </is>
      </c>
      <c r="F16" s="4" t="inlineStr">
        <is>
          <t xml:space="preserve"> </t>
        </is>
      </c>
    </row>
    <row r="17">
      <c r="A17" s="4" t="inlineStr">
        <is>
          <t>Covenant, pro forma total leverage ratio, maximum</t>
        </is>
      </c>
      <c r="B17" s="10" t="n">
        <v>3.75</v>
      </c>
      <c r="C17" s="4" t="inlineStr">
        <is>
          <t xml:space="preserve"> </t>
        </is>
      </c>
      <c r="D17" s="4" t="inlineStr">
        <is>
          <t xml:space="preserve"> </t>
        </is>
      </c>
      <c r="E17" s="4" t="inlineStr">
        <is>
          <t xml:space="preserve"> </t>
        </is>
      </c>
      <c r="F17" s="4" t="inlineStr">
        <is>
          <t xml:space="preserve"> </t>
        </is>
      </c>
    </row>
    <row r="18">
      <c r="A18" s="4" t="inlineStr">
        <is>
          <t>Covenant, pro forma total leverage ratio for quarters ending Sept. 30, maximum</t>
        </is>
      </c>
      <c r="B18" s="7" t="n">
        <v>4</v>
      </c>
      <c r="C18" s="4" t="inlineStr">
        <is>
          <t xml:space="preserve"> </t>
        </is>
      </c>
      <c r="D18" s="4" t="inlineStr">
        <is>
          <t xml:space="preserve"> </t>
        </is>
      </c>
      <c r="E18" s="4" t="inlineStr">
        <is>
          <t xml:space="preserve"> </t>
        </is>
      </c>
      <c r="F18" s="4" t="inlineStr">
        <is>
          <t xml:space="preserve"> </t>
        </is>
      </c>
    </row>
    <row r="19">
      <c r="A19" s="4" t="inlineStr">
        <is>
          <t>Covenant, leverage ratio, maximum</t>
        </is>
      </c>
      <c r="B19" s="10" t="n">
        <v>4.25</v>
      </c>
      <c r="C19" s="4" t="inlineStr">
        <is>
          <t xml:space="preserve"> </t>
        </is>
      </c>
      <c r="D19" s="4" t="inlineStr">
        <is>
          <t xml:space="preserve"> </t>
        </is>
      </c>
      <c r="E19" s="4" t="inlineStr">
        <is>
          <t xml:space="preserve"> </t>
        </is>
      </c>
      <c r="F19" s="4" t="inlineStr">
        <is>
          <t xml:space="preserve"> </t>
        </is>
      </c>
    </row>
    <row r="20">
      <c r="A20" s="4" t="inlineStr">
        <is>
          <t>Revolving Credit Facility | New Credit Agreement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 for loans (as a percent)</t>
        </is>
      </c>
      <c r="B22" s="11" t="n">
        <v>0.008750000000000001</v>
      </c>
      <c r="C22" s="4" t="inlineStr">
        <is>
          <t xml:space="preserve"> </t>
        </is>
      </c>
      <c r="D22" s="4" t="inlineStr">
        <is>
          <t xml:space="preserve"> </t>
        </is>
      </c>
      <c r="E22" s="4" t="inlineStr">
        <is>
          <t xml:space="preserve"> </t>
        </is>
      </c>
      <c r="F22" s="4" t="inlineStr">
        <is>
          <t xml:space="preserve"> </t>
        </is>
      </c>
    </row>
    <row r="23">
      <c r="A23" s="4" t="inlineStr">
        <is>
          <t>Revolving Credit Facility | New Credit Agreement | Minimum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margin for loans (as a percent)</t>
        </is>
      </c>
      <c r="B25" s="12" t="n">
        <v>0</v>
      </c>
      <c r="C25" s="4" t="inlineStr">
        <is>
          <t xml:space="preserve"> </t>
        </is>
      </c>
      <c r="D25" s="4" t="inlineStr">
        <is>
          <t xml:space="preserve"> </t>
        </is>
      </c>
      <c r="E25" s="4" t="inlineStr">
        <is>
          <t xml:space="preserve"> </t>
        </is>
      </c>
      <c r="F25" s="4" t="inlineStr">
        <is>
          <t xml:space="preserve"> </t>
        </is>
      </c>
    </row>
    <row r="26">
      <c r="A26" s="4" t="inlineStr">
        <is>
          <t>Revolving Credit Facility | New Credit Agreement | Max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margin for loans (as a percent)</t>
        </is>
      </c>
      <c r="B28" s="11" t="n">
        <v>0.01375</v>
      </c>
      <c r="C28" s="4" t="inlineStr">
        <is>
          <t xml:space="preserve"> </t>
        </is>
      </c>
      <c r="D28" s="4" t="inlineStr">
        <is>
          <t xml:space="preserve"> </t>
        </is>
      </c>
      <c r="E28" s="4" t="inlineStr">
        <is>
          <t xml:space="preserve"> </t>
        </is>
      </c>
      <c r="F28" s="4" t="inlineStr">
        <is>
          <t xml:space="preserve"> </t>
        </is>
      </c>
    </row>
    <row r="29">
      <c r="A29" s="4" t="inlineStr">
        <is>
          <t>Revolving Credit Facility | New Credit Agreement | Maximum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margin for loans (as a percent)</t>
        </is>
      </c>
      <c r="B31" s="11" t="n">
        <v>0.00375</v>
      </c>
      <c r="C31" s="4" t="inlineStr">
        <is>
          <t xml:space="preserve"> </t>
        </is>
      </c>
      <c r="D31" s="4" t="inlineStr">
        <is>
          <t xml:space="preserve"> </t>
        </is>
      </c>
      <c r="E31" s="4" t="inlineStr">
        <is>
          <t xml:space="preserve"> </t>
        </is>
      </c>
      <c r="F31" s="4" t="inlineStr">
        <is>
          <t xml:space="preserve"> </t>
        </is>
      </c>
    </row>
    <row r="32">
      <c r="A32" s="4" t="inlineStr">
        <is>
          <t>Revolving Credit Facility | Credit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commitment under the credit facility</t>
        </is>
      </c>
      <c r="B34" s="4" t="inlineStr">
        <is>
          <t xml:space="preserve"> </t>
        </is>
      </c>
      <c r="C34" s="4" t="inlineStr">
        <is>
          <t xml:space="preserve"> </t>
        </is>
      </c>
      <c r="D34" s="4" t="inlineStr">
        <is>
          <t xml:space="preserve"> </t>
        </is>
      </c>
      <c r="E34" s="4" t="inlineStr">
        <is>
          <t xml:space="preserve"> </t>
        </is>
      </c>
      <c r="F34" s="6" t="n">
        <v>14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Sep. 30, 2024</t>
        </is>
      </c>
      <c r="C1" s="2" t="inlineStr">
        <is>
          <t>Dec. 31,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350000</v>
      </c>
      <c r="C3" s="6" t="n">
        <v>2350000</v>
      </c>
      <c r="D3" s="6" t="n">
        <v>2350000</v>
      </c>
    </row>
    <row r="4">
      <c r="A4" s="4" t="inlineStr">
        <is>
          <t>Debt issuance costs and debt discount</t>
        </is>
      </c>
      <c r="B4" s="7" t="n">
        <v>-16740</v>
      </c>
      <c r="C4" s="7" t="n">
        <v>-20014</v>
      </c>
      <c r="D4" s="7" t="n">
        <v>-21103</v>
      </c>
    </row>
    <row r="5">
      <c r="A5" s="4" t="inlineStr">
        <is>
          <t>Long-term debt, net</t>
        </is>
      </c>
      <c r="B5" s="7" t="n">
        <v>2333260</v>
      </c>
      <c r="C5" s="7" t="n">
        <v>2329986</v>
      </c>
      <c r="D5" s="7" t="n">
        <v>2328897</v>
      </c>
    </row>
    <row r="6">
      <c r="A6" s="4" t="inlineStr">
        <is>
          <t>Less: current portion</t>
        </is>
      </c>
      <c r="B6" s="7" t="n">
        <v>0</v>
      </c>
      <c r="C6" s="7" t="n">
        <v>0</v>
      </c>
      <c r="D6" s="7" t="n">
        <v>0</v>
      </c>
    </row>
    <row r="7">
      <c r="A7" s="4" t="inlineStr">
        <is>
          <t>Total long-term debt</t>
        </is>
      </c>
      <c r="B7" s="7" t="n">
        <v>2333260</v>
      </c>
      <c r="C7" s="7" t="n">
        <v>2329986</v>
      </c>
      <c r="D7" s="7" t="n">
        <v>2328897</v>
      </c>
    </row>
    <row r="8">
      <c r="A8" s="4" t="inlineStr">
        <is>
          <t>Senior Notes | 2010 Senior Notes due October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7" t="n">
        <v>250000</v>
      </c>
      <c r="C10" s="7" t="n">
        <v>250000</v>
      </c>
      <c r="D10" s="7" t="n">
        <v>250000</v>
      </c>
    </row>
    <row r="11">
      <c r="A11" s="4" t="inlineStr">
        <is>
          <t>Senior Notes | 2011 Senior Notes due November 204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7" t="n">
        <v>300000</v>
      </c>
      <c r="C13" s="7" t="n">
        <v>300000</v>
      </c>
      <c r="D13" s="7" t="n">
        <v>300000</v>
      </c>
    </row>
    <row r="14">
      <c r="A14" s="4" t="inlineStr">
        <is>
          <t>Senior Notes | 2019 Senior Notes due December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600000</v>
      </c>
      <c r="C16" s="7" t="n">
        <v>600000</v>
      </c>
      <c r="D16" s="7" t="n">
        <v>600000</v>
      </c>
    </row>
    <row r="17">
      <c r="A17" s="4" t="inlineStr">
        <is>
          <t>Senior Notes | 2021 Senior Notes due April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7" t="n">
        <v>600000</v>
      </c>
      <c r="C19" s="7" t="n">
        <v>600000</v>
      </c>
      <c r="D19" s="7" t="n">
        <v>600000</v>
      </c>
    </row>
    <row r="20">
      <c r="A20" s="4" t="inlineStr">
        <is>
          <t>Senior Notes | 2021 Senior Notes due April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600000</v>
      </c>
      <c r="C22" s="6" t="n">
        <v>600000</v>
      </c>
      <c r="D22" s="6" t="n">
        <v>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hanges in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973133</v>
      </c>
      <c r="C4" s="6" t="n">
        <v>2025312</v>
      </c>
      <c r="D4" s="6" t="n">
        <v>2149213</v>
      </c>
      <c r="E4" s="6" t="n">
        <v>1962374</v>
      </c>
      <c r="F4" s="6" t="n">
        <v>1937661</v>
      </c>
      <c r="G4" s="6" t="n">
        <v>2056269</v>
      </c>
      <c r="H4" s="6" t="n">
        <v>2149213</v>
      </c>
      <c r="I4" s="6" t="n">
        <v>2056269</v>
      </c>
    </row>
    <row r="5">
      <c r="A5" s="4" t="inlineStr">
        <is>
          <t>Other comprehensive income (loss) before reclassifications</t>
        </is>
      </c>
      <c r="B5" s="7" t="n">
        <v>11170</v>
      </c>
      <c r="C5" s="4" t="inlineStr">
        <is>
          <t xml:space="preserve"> </t>
        </is>
      </c>
      <c r="D5" s="4" t="inlineStr">
        <is>
          <t xml:space="preserve"> </t>
        </is>
      </c>
      <c r="E5" s="7" t="n">
        <v>-31747</v>
      </c>
      <c r="F5" s="4" t="inlineStr">
        <is>
          <t xml:space="preserve"> </t>
        </is>
      </c>
      <c r="G5" s="4" t="inlineStr">
        <is>
          <t xml:space="preserve"> </t>
        </is>
      </c>
      <c r="H5" s="7" t="n">
        <v>-7071</v>
      </c>
      <c r="I5" s="7" t="n">
        <v>-10701</v>
      </c>
    </row>
    <row r="6">
      <c r="A6" s="4" t="inlineStr">
        <is>
          <t>Amounts reclassified from accumulated other comprehensive income (loss)</t>
        </is>
      </c>
      <c r="B6" s="7" t="n">
        <v>8242</v>
      </c>
      <c r="C6" s="4" t="inlineStr">
        <is>
          <t xml:space="preserve"> </t>
        </is>
      </c>
      <c r="D6" s="4" t="inlineStr">
        <is>
          <t xml:space="preserve"> </t>
        </is>
      </c>
      <c r="E6" s="7" t="n">
        <v>-5142</v>
      </c>
      <c r="F6" s="4" t="inlineStr">
        <is>
          <t xml:space="preserve"> </t>
        </is>
      </c>
      <c r="G6" s="4" t="inlineStr">
        <is>
          <t xml:space="preserve"> </t>
        </is>
      </c>
      <c r="H6" s="7" t="n">
        <v>-3666</v>
      </c>
      <c r="I6" s="7" t="n">
        <v>-11962</v>
      </c>
    </row>
    <row r="7">
      <c r="A7" s="4" t="inlineStr">
        <is>
          <t>Other Comprehensive Income (Loss), Net of Tax</t>
        </is>
      </c>
      <c r="B7" s="7" t="n">
        <v>19412</v>
      </c>
      <c r="C7" s="7" t="n">
        <v>-19384</v>
      </c>
      <c r="D7" s="7" t="n">
        <v>-10765</v>
      </c>
      <c r="E7" s="7" t="n">
        <v>-36889</v>
      </c>
      <c r="F7" s="7" t="n">
        <v>-8934</v>
      </c>
      <c r="G7" s="7" t="n">
        <v>23160</v>
      </c>
      <c r="H7" s="7" t="n">
        <v>-10737</v>
      </c>
      <c r="I7" s="7" t="n">
        <v>-22663</v>
      </c>
    </row>
    <row r="8">
      <c r="A8" s="4" t="inlineStr">
        <is>
          <t>Ending balance</t>
        </is>
      </c>
      <c r="B8" s="7" t="n">
        <v>2312946</v>
      </c>
      <c r="C8" s="7" t="n">
        <v>1973133</v>
      </c>
      <c r="D8" s="7" t="n">
        <v>2025312</v>
      </c>
      <c r="E8" s="7" t="n">
        <v>2035466</v>
      </c>
      <c r="F8" s="7" t="n">
        <v>1962374</v>
      </c>
      <c r="G8" s="7" t="n">
        <v>1937661</v>
      </c>
      <c r="H8" s="7" t="n">
        <v>2312946</v>
      </c>
      <c r="I8" s="7" t="n">
        <v>2035466</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7" t="n">
        <v>-935117</v>
      </c>
      <c r="C11" s="7" t="n">
        <v>-915733</v>
      </c>
      <c r="D11" s="7" t="n">
        <v>-904968</v>
      </c>
      <c r="E11" s="7" t="n">
        <v>-897252</v>
      </c>
      <c r="F11" s="7" t="n">
        <v>-888318</v>
      </c>
      <c r="G11" s="7" t="n">
        <v>-911478</v>
      </c>
      <c r="H11" s="7" t="n">
        <v>-904968</v>
      </c>
      <c r="I11" s="7" t="n">
        <v>-911478</v>
      </c>
    </row>
    <row r="12">
      <c r="A12" s="4" t="inlineStr">
        <is>
          <t>Other Comprehensive Income (Loss), Net of Tax</t>
        </is>
      </c>
      <c r="B12" s="7" t="n">
        <v>19412</v>
      </c>
      <c r="C12" s="7" t="n">
        <v>-19384</v>
      </c>
      <c r="D12" s="7" t="n">
        <v>-10765</v>
      </c>
      <c r="E12" s="7" t="n">
        <v>-36889</v>
      </c>
      <c r="F12" s="7" t="n">
        <v>-8934</v>
      </c>
      <c r="G12" s="7" t="n">
        <v>23160</v>
      </c>
      <c r="H12" s="4" t="inlineStr">
        <is>
          <t xml:space="preserve"> </t>
        </is>
      </c>
      <c r="I12" s="4" t="inlineStr">
        <is>
          <t xml:space="preserve"> </t>
        </is>
      </c>
    </row>
    <row r="13">
      <c r="A13" s="4" t="inlineStr">
        <is>
          <t>Ending balance</t>
        </is>
      </c>
      <c r="B13" s="7" t="n">
        <v>-915705</v>
      </c>
      <c r="C13" s="7" t="n">
        <v>-935117</v>
      </c>
      <c r="D13" s="7" t="n">
        <v>-915733</v>
      </c>
      <c r="E13" s="7" t="n">
        <v>-934141</v>
      </c>
      <c r="F13" s="7" t="n">
        <v>-897252</v>
      </c>
      <c r="G13" s="7" t="n">
        <v>-888318</v>
      </c>
      <c r="H13" s="7" t="n">
        <v>-915705</v>
      </c>
      <c r="I13" s="7" t="n">
        <v>-934141</v>
      </c>
    </row>
    <row r="14">
      <c r="A14" s="4"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7" t="n">
        <v>5268</v>
      </c>
      <c r="C16" s="4" t="inlineStr">
        <is>
          <t xml:space="preserve"> </t>
        </is>
      </c>
      <c r="D16" s="7" t="n">
        <v>-3463</v>
      </c>
      <c r="E16" s="7" t="n">
        <v>5221</v>
      </c>
      <c r="F16" s="4" t="inlineStr">
        <is>
          <t xml:space="preserve"> </t>
        </is>
      </c>
      <c r="G16" s="7" t="n">
        <v>22732</v>
      </c>
      <c r="H16" s="7" t="n">
        <v>-3463</v>
      </c>
      <c r="I16" s="7" t="n">
        <v>22732</v>
      </c>
    </row>
    <row r="17">
      <c r="A17" s="4" t="inlineStr">
        <is>
          <t>Other comprehensive income (loss) before reclassifications</t>
        </is>
      </c>
      <c r="B17" s="7" t="n">
        <v>-13288</v>
      </c>
      <c r="C17" s="4" t="inlineStr">
        <is>
          <t xml:space="preserve"> </t>
        </is>
      </c>
      <c r="D17" s="4" t="inlineStr">
        <is>
          <t xml:space="preserve"> </t>
        </is>
      </c>
      <c r="E17" s="7" t="n">
        <v>7521</v>
      </c>
      <c r="F17" s="4" t="inlineStr">
        <is>
          <t xml:space="preserve"> </t>
        </is>
      </c>
      <c r="G17" s="4" t="inlineStr">
        <is>
          <t xml:space="preserve"> </t>
        </is>
      </c>
      <c r="H17" s="7" t="n">
        <v>9764</v>
      </c>
      <c r="I17" s="7" t="n">
        <v>-1729</v>
      </c>
    </row>
    <row r="18">
      <c r="A18" s="4" t="inlineStr">
        <is>
          <t>Amounts reclassified from accumulated other comprehensive income (loss)</t>
        </is>
      </c>
      <c r="B18" s="7" t="n">
        <v>7264</v>
      </c>
      <c r="C18" s="4" t="inlineStr">
        <is>
          <t xml:space="preserve"> </t>
        </is>
      </c>
      <c r="D18" s="4" t="inlineStr">
        <is>
          <t xml:space="preserve"> </t>
        </is>
      </c>
      <c r="E18" s="7" t="n">
        <v>-5801</v>
      </c>
      <c r="F18" s="4" t="inlineStr">
        <is>
          <t xml:space="preserve"> </t>
        </is>
      </c>
      <c r="G18" s="4" t="inlineStr">
        <is>
          <t xml:space="preserve"> </t>
        </is>
      </c>
      <c r="H18" s="7" t="n">
        <v>-7057</v>
      </c>
      <c r="I18" s="7" t="n">
        <v>-14062</v>
      </c>
    </row>
    <row r="19">
      <c r="A19" s="4" t="inlineStr">
        <is>
          <t>Other Comprehensive Income (Loss), Net of Tax</t>
        </is>
      </c>
      <c r="B19" s="7" t="n">
        <v>-6024</v>
      </c>
      <c r="C19" s="4" t="inlineStr">
        <is>
          <t xml:space="preserve"> </t>
        </is>
      </c>
      <c r="D19" s="4" t="inlineStr">
        <is>
          <t xml:space="preserve"> </t>
        </is>
      </c>
      <c r="E19" s="7" t="n">
        <v>1720</v>
      </c>
      <c r="F19" s="4" t="inlineStr">
        <is>
          <t xml:space="preserve"> </t>
        </is>
      </c>
      <c r="G19" s="4" t="inlineStr">
        <is>
          <t xml:space="preserve"> </t>
        </is>
      </c>
      <c r="H19" s="7" t="n">
        <v>2707</v>
      </c>
      <c r="I19" s="7" t="n">
        <v>-15791</v>
      </c>
    </row>
    <row r="20">
      <c r="A20" s="4" t="inlineStr">
        <is>
          <t>Ending balance</t>
        </is>
      </c>
      <c r="B20" s="7" t="n">
        <v>-756</v>
      </c>
      <c r="C20" s="7" t="n">
        <v>5268</v>
      </c>
      <c r="D20" s="4" t="inlineStr">
        <is>
          <t xml:space="preserve"> </t>
        </is>
      </c>
      <c r="E20" s="7" t="n">
        <v>6941</v>
      </c>
      <c r="F20" s="7" t="n">
        <v>5221</v>
      </c>
      <c r="G20" s="4" t="inlineStr">
        <is>
          <t xml:space="preserve"> </t>
        </is>
      </c>
      <c r="H20" s="7" t="n">
        <v>-756</v>
      </c>
      <c r="I20" s="7" t="n">
        <v>6941</v>
      </c>
    </row>
    <row r="21">
      <c r="A21" s="4" t="inlineStr">
        <is>
          <t>Employee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7" t="n">
        <v>-140469</v>
      </c>
      <c r="C23" s="4" t="inlineStr">
        <is>
          <t xml:space="preserve"> </t>
        </is>
      </c>
      <c r="D23" s="7" t="n">
        <v>-142916</v>
      </c>
      <c r="E23" s="7" t="n">
        <v>-137042</v>
      </c>
      <c r="F23" s="4" t="inlineStr">
        <is>
          <t xml:space="preserve"> </t>
        </is>
      </c>
      <c r="G23" s="7" t="n">
        <v>-138498</v>
      </c>
      <c r="H23" s="7" t="n">
        <v>-142916</v>
      </c>
      <c r="I23" s="7" t="n">
        <v>-138498</v>
      </c>
    </row>
    <row r="24">
      <c r="A24" s="4" t="inlineStr">
        <is>
          <t>Other comprehensive income (loss) before reclassifications</t>
        </is>
      </c>
      <c r="B24" s="7" t="n">
        <v>16</v>
      </c>
      <c r="C24" s="4" t="inlineStr">
        <is>
          <t xml:space="preserve"> </t>
        </is>
      </c>
      <c r="D24" s="4" t="inlineStr">
        <is>
          <t xml:space="preserve"> </t>
        </is>
      </c>
      <c r="E24" s="7" t="n">
        <v>5</v>
      </c>
      <c r="F24" s="4" t="inlineStr">
        <is>
          <t xml:space="preserve"> </t>
        </is>
      </c>
      <c r="G24" s="4" t="inlineStr">
        <is>
          <t xml:space="preserve"> </t>
        </is>
      </c>
      <c r="H24" s="7" t="n">
        <v>50</v>
      </c>
      <c r="I24" s="7" t="n">
        <v>20</v>
      </c>
    </row>
    <row r="25">
      <c r="A25" s="4" t="inlineStr">
        <is>
          <t>Amounts reclassified from accumulated other comprehensive income (loss)</t>
        </is>
      </c>
      <c r="B25" s="7" t="n">
        <v>978</v>
      </c>
      <c r="C25" s="4" t="inlineStr">
        <is>
          <t xml:space="preserve"> </t>
        </is>
      </c>
      <c r="D25" s="4" t="inlineStr">
        <is>
          <t xml:space="preserve"> </t>
        </is>
      </c>
      <c r="E25" s="7" t="n">
        <v>659</v>
      </c>
      <c r="F25" s="4" t="inlineStr">
        <is>
          <t xml:space="preserve"> </t>
        </is>
      </c>
      <c r="G25" s="4" t="inlineStr">
        <is>
          <t xml:space="preserve"> </t>
        </is>
      </c>
      <c r="H25" s="7" t="n">
        <v>3391</v>
      </c>
      <c r="I25" s="7" t="n">
        <v>2100</v>
      </c>
    </row>
    <row r="26">
      <c r="A26" s="4" t="inlineStr">
        <is>
          <t>Other Comprehensive Income (Loss), Net of Tax</t>
        </is>
      </c>
      <c r="B26" s="7" t="n">
        <v>994</v>
      </c>
      <c r="C26" s="4" t="inlineStr">
        <is>
          <t xml:space="preserve"> </t>
        </is>
      </c>
      <c r="D26" s="4" t="inlineStr">
        <is>
          <t xml:space="preserve"> </t>
        </is>
      </c>
      <c r="E26" s="7" t="n">
        <v>664</v>
      </c>
      <c r="F26" s="4" t="inlineStr">
        <is>
          <t xml:space="preserve"> </t>
        </is>
      </c>
      <c r="G26" s="4" t="inlineStr">
        <is>
          <t xml:space="preserve"> </t>
        </is>
      </c>
      <c r="H26" s="7" t="n">
        <v>3441</v>
      </c>
      <c r="I26" s="7" t="n">
        <v>2120</v>
      </c>
    </row>
    <row r="27">
      <c r="A27" s="4" t="inlineStr">
        <is>
          <t>Ending balance</t>
        </is>
      </c>
      <c r="B27" s="7" t="n">
        <v>-139475</v>
      </c>
      <c r="C27" s="7" t="n">
        <v>-140469</v>
      </c>
      <c r="D27" s="4" t="inlineStr">
        <is>
          <t xml:space="preserve"> </t>
        </is>
      </c>
      <c r="E27" s="7" t="n">
        <v>-136378</v>
      </c>
      <c r="F27" s="7" t="n">
        <v>-137042</v>
      </c>
      <c r="G27" s="4" t="inlineStr">
        <is>
          <t xml:space="preserve"> </t>
        </is>
      </c>
      <c r="H27" s="7" t="n">
        <v>-139475</v>
      </c>
      <c r="I27" s="7" t="n">
        <v>-136378</v>
      </c>
    </row>
    <row r="28">
      <c r="A28" s="4" t="inlineStr">
        <is>
          <t>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7" t="n">
        <v>-799916</v>
      </c>
      <c r="C30" s="4" t="inlineStr">
        <is>
          <t xml:space="preserve"> </t>
        </is>
      </c>
      <c r="D30" s="6" t="n">
        <v>-758589</v>
      </c>
      <c r="E30" s="7" t="n">
        <v>-765431</v>
      </c>
      <c r="F30" s="4" t="inlineStr">
        <is>
          <t xml:space="preserve"> </t>
        </is>
      </c>
      <c r="G30" s="6" t="n">
        <v>-795712</v>
      </c>
      <c r="H30" s="7" t="n">
        <v>-758589</v>
      </c>
      <c r="I30" s="7" t="n">
        <v>-795712</v>
      </c>
    </row>
    <row r="31">
      <c r="A31" s="4" t="inlineStr">
        <is>
          <t>Other comprehensive income (loss) before reclassifications</t>
        </is>
      </c>
      <c r="B31" s="7" t="n">
        <v>24442</v>
      </c>
      <c r="C31" s="4" t="inlineStr">
        <is>
          <t xml:space="preserve"> </t>
        </is>
      </c>
      <c r="D31" s="4" t="inlineStr">
        <is>
          <t xml:space="preserve"> </t>
        </is>
      </c>
      <c r="E31" s="7" t="n">
        <v>-39273</v>
      </c>
      <c r="F31" s="4" t="inlineStr">
        <is>
          <t xml:space="preserve"> </t>
        </is>
      </c>
      <c r="G31" s="4" t="inlineStr">
        <is>
          <t xml:space="preserve"> </t>
        </is>
      </c>
      <c r="H31" s="7" t="n">
        <v>-16885</v>
      </c>
      <c r="I31" s="7" t="n">
        <v>-8992</v>
      </c>
    </row>
    <row r="32">
      <c r="A32" s="4" t="inlineStr">
        <is>
          <t>Amounts reclassified from accumulated other comprehensive income (loss)</t>
        </is>
      </c>
      <c r="B32" s="7" t="n">
        <v>0</v>
      </c>
      <c r="C32" s="4" t="inlineStr">
        <is>
          <t xml:space="preserve"> </t>
        </is>
      </c>
      <c r="D32" s="4" t="inlineStr">
        <is>
          <t xml:space="preserve"> </t>
        </is>
      </c>
      <c r="E32" s="7" t="n">
        <v>0</v>
      </c>
      <c r="F32" s="4" t="inlineStr">
        <is>
          <t xml:space="preserve"> </t>
        </is>
      </c>
      <c r="G32" s="4" t="inlineStr">
        <is>
          <t xml:space="preserve"> </t>
        </is>
      </c>
      <c r="H32" s="7" t="n">
        <v>0</v>
      </c>
      <c r="I32" s="7" t="n">
        <v>0</v>
      </c>
    </row>
    <row r="33">
      <c r="A33" s="4" t="inlineStr">
        <is>
          <t>Other Comprehensive Income (Loss), Net of Tax</t>
        </is>
      </c>
      <c r="B33" s="7" t="n">
        <v>24442</v>
      </c>
      <c r="C33" s="4" t="inlineStr">
        <is>
          <t xml:space="preserve"> </t>
        </is>
      </c>
      <c r="D33" s="4" t="inlineStr">
        <is>
          <t xml:space="preserve"> </t>
        </is>
      </c>
      <c r="E33" s="7" t="n">
        <v>-39273</v>
      </c>
      <c r="F33" s="4" t="inlineStr">
        <is>
          <t xml:space="preserve"> </t>
        </is>
      </c>
      <c r="G33" s="4" t="inlineStr">
        <is>
          <t xml:space="preserve"> </t>
        </is>
      </c>
      <c r="H33" s="7" t="n">
        <v>-16885</v>
      </c>
      <c r="I33" s="7" t="n">
        <v>-8992</v>
      </c>
    </row>
    <row r="34">
      <c r="A34" s="4" t="inlineStr">
        <is>
          <t>Ending balance</t>
        </is>
      </c>
      <c r="B34" s="6" t="n">
        <v>-775474</v>
      </c>
      <c r="C34" s="6" t="n">
        <v>-799916</v>
      </c>
      <c r="D34" s="4" t="inlineStr">
        <is>
          <t xml:space="preserve"> </t>
        </is>
      </c>
      <c r="E34" s="6" t="n">
        <v>-804704</v>
      </c>
      <c r="F34" s="6" t="n">
        <v>-765431</v>
      </c>
      <c r="G34" s="4" t="inlineStr">
        <is>
          <t xml:space="preserve"> </t>
        </is>
      </c>
      <c r="H34" s="6" t="n">
        <v>-775474</v>
      </c>
      <c r="I34" s="6" t="n">
        <v>-804704</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 from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benefit from income taxes</t>
        </is>
      </c>
      <c r="B4" s="6" t="n">
        <v>-106350</v>
      </c>
      <c r="C4" s="4" t="inlineStr">
        <is>
          <t xml:space="preserve"> </t>
        </is>
      </c>
      <c r="D4" s="4" t="inlineStr">
        <is>
          <t xml:space="preserve"> </t>
        </is>
      </c>
      <c r="E4" s="6" t="n">
        <v>-309342</v>
      </c>
      <c r="F4" s="4" t="inlineStr">
        <is>
          <t xml:space="preserve"> </t>
        </is>
      </c>
      <c r="G4" s="4" t="inlineStr">
        <is>
          <t xml:space="preserve"> </t>
        </is>
      </c>
      <c r="H4" s="6" t="n">
        <v>-94756</v>
      </c>
      <c r="I4" s="6" t="n">
        <v>-296767</v>
      </c>
    </row>
    <row r="5">
      <c r="A5" s="4" t="inlineStr">
        <is>
          <t>Other non-operating income/expense, net</t>
        </is>
      </c>
      <c r="B5" s="7" t="n">
        <v>2924</v>
      </c>
      <c r="C5" s="4" t="inlineStr">
        <is>
          <t xml:space="preserve"> </t>
        </is>
      </c>
      <c r="D5" s="4" t="inlineStr">
        <is>
          <t xml:space="preserve"> </t>
        </is>
      </c>
      <c r="E5" s="7" t="n">
        <v>2391</v>
      </c>
      <c r="F5" s="4" t="inlineStr">
        <is>
          <t xml:space="preserve"> </t>
        </is>
      </c>
      <c r="G5" s="4" t="inlineStr">
        <is>
          <t xml:space="preserve"> </t>
        </is>
      </c>
      <c r="H5" s="7" t="n">
        <v>-8796</v>
      </c>
      <c r="I5" s="7" t="n">
        <v>5976</v>
      </c>
    </row>
    <row r="6">
      <c r="A6" s="4" t="inlineStr">
        <is>
          <t>Income (loss) before income taxes</t>
        </is>
      </c>
      <c r="B6" s="7" t="n">
        <v>471681</v>
      </c>
      <c r="C6" s="4" t="inlineStr">
        <is>
          <t xml:space="preserve"> </t>
        </is>
      </c>
      <c r="D6" s="4" t="inlineStr">
        <is>
          <t xml:space="preserve"> </t>
        </is>
      </c>
      <c r="E6" s="7" t="n">
        <v>450102</v>
      </c>
      <c r="F6" s="4" t="inlineStr">
        <is>
          <t xml:space="preserve"> </t>
        </is>
      </c>
      <c r="G6" s="4" t="inlineStr">
        <is>
          <t xml:space="preserve"> </t>
        </is>
      </c>
      <c r="H6" s="7" t="n">
        <v>477285</v>
      </c>
      <c r="I6" s="7" t="n">
        <v>350495</v>
      </c>
    </row>
    <row r="7">
      <c r="A7" s="4" t="inlineStr">
        <is>
          <t>Net income (loss)</t>
        </is>
      </c>
      <c r="B7" s="7" t="n">
        <v>372376</v>
      </c>
      <c r="C7" s="6" t="n">
        <v>56860</v>
      </c>
      <c r="D7" s="6" t="n">
        <v>-28281</v>
      </c>
      <c r="E7" s="7" t="n">
        <v>146319</v>
      </c>
      <c r="F7" s="6" t="n">
        <v>27187</v>
      </c>
      <c r="G7" s="6" t="n">
        <v>-106471</v>
      </c>
      <c r="H7" s="7" t="n">
        <v>400955</v>
      </c>
      <c r="I7" s="7" t="n">
        <v>67034</v>
      </c>
    </row>
    <row r="8">
      <c r="A8" s="4" t="inlineStr">
        <is>
          <t>Derivative Instruments | Reclassification Out of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sales</t>
        </is>
      </c>
      <c r="B10" s="7" t="n">
        <v>-7275</v>
      </c>
      <c r="C10" s="4" t="inlineStr">
        <is>
          <t xml:space="preserve"> </t>
        </is>
      </c>
      <c r="D10" s="4" t="inlineStr">
        <is>
          <t xml:space="preserve"> </t>
        </is>
      </c>
      <c r="E10" s="7" t="n">
        <v>5784</v>
      </c>
      <c r="F10" s="4" t="inlineStr">
        <is>
          <t xml:space="preserve"> </t>
        </is>
      </c>
      <c r="G10" s="4" t="inlineStr">
        <is>
          <t xml:space="preserve"> </t>
        </is>
      </c>
      <c r="H10" s="7" t="n">
        <v>7023</v>
      </c>
      <c r="I10" s="7" t="n">
        <v>13709</v>
      </c>
    </row>
    <row r="11">
      <c r="A11" s="4" t="inlineStr">
        <is>
          <t>Provision/benefit from income taxes</t>
        </is>
      </c>
      <c r="B11" s="7" t="n">
        <v>11</v>
      </c>
      <c r="C11" s="4" t="inlineStr">
        <is>
          <t xml:space="preserve"> </t>
        </is>
      </c>
      <c r="D11" s="4" t="inlineStr">
        <is>
          <t xml:space="preserve"> </t>
        </is>
      </c>
      <c r="E11" s="7" t="n">
        <v>17</v>
      </c>
      <c r="F11" s="4" t="inlineStr">
        <is>
          <t xml:space="preserve"> </t>
        </is>
      </c>
      <c r="G11" s="4" t="inlineStr">
        <is>
          <t xml:space="preserve"> </t>
        </is>
      </c>
      <c r="H11" s="7" t="n">
        <v>34</v>
      </c>
      <c r="I11" s="7" t="n">
        <v>353</v>
      </c>
    </row>
    <row r="12">
      <c r="A12" s="4" t="inlineStr">
        <is>
          <t>Net income (loss)</t>
        </is>
      </c>
      <c r="B12" s="7" t="n">
        <v>-7264</v>
      </c>
      <c r="C12" s="4" t="inlineStr">
        <is>
          <t xml:space="preserve"> </t>
        </is>
      </c>
      <c r="D12" s="4" t="inlineStr">
        <is>
          <t xml:space="preserve"> </t>
        </is>
      </c>
      <c r="E12" s="7" t="n">
        <v>5801</v>
      </c>
      <c r="F12" s="4" t="inlineStr">
        <is>
          <t xml:space="preserve"> </t>
        </is>
      </c>
      <c r="G12" s="4" t="inlineStr">
        <is>
          <t xml:space="preserve"> </t>
        </is>
      </c>
      <c r="H12" s="7" t="n">
        <v>7057</v>
      </c>
      <c r="I12" s="7" t="n">
        <v>14062</v>
      </c>
    </row>
    <row r="13">
      <c r="A13" s="4" t="inlineStr">
        <is>
          <t>Employee Benefit Plans | Reclassification Out of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vision/benefit from income taxes</t>
        </is>
      </c>
      <c r="B15" s="7" t="n">
        <v>464</v>
      </c>
      <c r="C15" s="4" t="inlineStr">
        <is>
          <t xml:space="preserve"> </t>
        </is>
      </c>
      <c r="D15" s="4" t="inlineStr">
        <is>
          <t xml:space="preserve"> </t>
        </is>
      </c>
      <c r="E15" s="7" t="n">
        <v>279</v>
      </c>
      <c r="F15" s="4" t="inlineStr">
        <is>
          <t xml:space="preserve"> </t>
        </is>
      </c>
      <c r="G15" s="4" t="inlineStr">
        <is>
          <t xml:space="preserve"> </t>
        </is>
      </c>
      <c r="H15" s="7" t="n">
        <v>919</v>
      </c>
      <c r="I15" s="7" t="n">
        <v>713</v>
      </c>
    </row>
    <row r="16">
      <c r="A16" s="4" t="inlineStr">
        <is>
          <t>Income (loss) before income taxes</t>
        </is>
      </c>
      <c r="B16" s="7" t="n">
        <v>-1442</v>
      </c>
      <c r="C16" s="4" t="inlineStr">
        <is>
          <t xml:space="preserve"> </t>
        </is>
      </c>
      <c r="D16" s="4" t="inlineStr">
        <is>
          <t xml:space="preserve"> </t>
        </is>
      </c>
      <c r="E16" s="7" t="n">
        <v>-938</v>
      </c>
      <c r="F16" s="4" t="inlineStr">
        <is>
          <t xml:space="preserve"> </t>
        </is>
      </c>
      <c r="G16" s="4" t="inlineStr">
        <is>
          <t xml:space="preserve"> </t>
        </is>
      </c>
      <c r="H16" s="7" t="n">
        <v>-4310</v>
      </c>
      <c r="I16" s="7" t="n">
        <v>-2813</v>
      </c>
    </row>
    <row r="17">
      <c r="A17" s="4" t="inlineStr">
        <is>
          <t>Net income (loss)</t>
        </is>
      </c>
      <c r="B17" s="7" t="n">
        <v>-978</v>
      </c>
      <c r="C17" s="4" t="inlineStr">
        <is>
          <t xml:space="preserve"> </t>
        </is>
      </c>
      <c r="D17" s="4" t="inlineStr">
        <is>
          <t xml:space="preserve"> </t>
        </is>
      </c>
      <c r="E17" s="7" t="n">
        <v>-659</v>
      </c>
      <c r="F17" s="4" t="inlineStr">
        <is>
          <t xml:space="preserve"> </t>
        </is>
      </c>
      <c r="G17" s="4" t="inlineStr">
        <is>
          <t xml:space="preserve"> </t>
        </is>
      </c>
      <c r="H17" s="7" t="n">
        <v>-3391</v>
      </c>
      <c r="I17" s="7" t="n">
        <v>-2100</v>
      </c>
    </row>
    <row r="18">
      <c r="A18" s="4" t="inlineStr">
        <is>
          <t>Amortization of prior service credit | Reclassification Out of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 Adjustment out of 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non-operating income/expense, net</t>
        </is>
      </c>
      <c r="B20" s="7" t="n">
        <v>460</v>
      </c>
      <c r="C20" s="4" t="inlineStr">
        <is>
          <t xml:space="preserve"> </t>
        </is>
      </c>
      <c r="D20" s="4" t="inlineStr">
        <is>
          <t xml:space="preserve"> </t>
        </is>
      </c>
      <c r="E20" s="7" t="n">
        <v>472</v>
      </c>
      <c r="F20" s="4" t="inlineStr">
        <is>
          <t xml:space="preserve"> </t>
        </is>
      </c>
      <c r="G20" s="4" t="inlineStr">
        <is>
          <t xml:space="preserve"> </t>
        </is>
      </c>
      <c r="H20" s="7" t="n">
        <v>1383</v>
      </c>
      <c r="I20" s="7" t="n">
        <v>1416</v>
      </c>
    </row>
    <row r="21">
      <c r="A21" s="4" t="inlineStr">
        <is>
          <t>Recognized actuarial loss | Reclassification Out of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 Adjustment out of 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non-operating income/expense, net</t>
        </is>
      </c>
      <c r="B23" s="6" t="n">
        <v>-1902</v>
      </c>
      <c r="C23" s="4" t="inlineStr">
        <is>
          <t xml:space="preserve"> </t>
        </is>
      </c>
      <c r="D23" s="4" t="inlineStr">
        <is>
          <t xml:space="preserve"> </t>
        </is>
      </c>
      <c r="E23" s="6" t="n">
        <v>-1410</v>
      </c>
      <c r="F23" s="4" t="inlineStr">
        <is>
          <t xml:space="preserve"> </t>
        </is>
      </c>
      <c r="G23" s="4" t="inlineStr">
        <is>
          <t xml:space="preserve"> </t>
        </is>
      </c>
      <c r="H23" s="6" t="n">
        <v>-5693</v>
      </c>
      <c r="I23" s="6" t="n">
        <v>-4229</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0955</v>
      </c>
      <c r="C4" s="6" t="n">
        <v>67034</v>
      </c>
    </row>
    <row r="5">
      <c r="A5" s="3" t="inlineStr">
        <is>
          <t>Adjustments to reconcile net income to net cash flows used for operating activities:</t>
        </is>
      </c>
      <c r="B5" s="4" t="inlineStr">
        <is>
          <t xml:space="preserve"> </t>
        </is>
      </c>
      <c r="C5" s="4" t="inlineStr">
        <is>
          <t xml:space="preserve"> </t>
        </is>
      </c>
    </row>
    <row r="6">
      <c r="A6" s="4" t="inlineStr">
        <is>
          <t>Depreciation</t>
        </is>
      </c>
      <c r="B6" s="7" t="n">
        <v>101682</v>
      </c>
      <c r="C6" s="7" t="n">
        <v>104042</v>
      </c>
    </row>
    <row r="7">
      <c r="A7" s="4" t="inlineStr">
        <is>
          <t>Amortization of intangible assets</t>
        </is>
      </c>
      <c r="B7" s="7" t="n">
        <v>23503</v>
      </c>
      <c r="C7" s="7" t="n">
        <v>28570</v>
      </c>
    </row>
    <row r="8">
      <c r="A8" s="4" t="inlineStr">
        <is>
          <t>Share-based compensation</t>
        </is>
      </c>
      <c r="B8" s="7" t="n">
        <v>57448</v>
      </c>
      <c r="C8" s="7" t="n">
        <v>52425</v>
      </c>
    </row>
    <row r="9">
      <c r="A9" s="4" t="inlineStr">
        <is>
          <t>Inventory obsolescence</t>
        </is>
      </c>
      <c r="B9" s="7" t="n">
        <v>30023</v>
      </c>
      <c r="C9" s="7" t="n">
        <v>42245</v>
      </c>
    </row>
    <row r="10">
      <c r="A10" s="4" t="inlineStr">
        <is>
          <t>Deferred income taxes</t>
        </is>
      </c>
      <c r="B10" s="7" t="n">
        <v>23020</v>
      </c>
      <c r="C10" s="7" t="n">
        <v>26283</v>
      </c>
    </row>
    <row r="11">
      <c r="A11" s="4" t="inlineStr">
        <is>
          <t>Income from equity method investments</t>
        </is>
      </c>
      <c r="B11" s="7" t="n">
        <v>-18426</v>
      </c>
      <c r="C11" s="7" t="n">
        <v>-13306</v>
      </c>
    </row>
    <row r="12">
      <c r="A12" s="4" t="inlineStr">
        <is>
          <t>Valuation allowance on foreign deferred tax assets</t>
        </is>
      </c>
      <c r="B12" s="7" t="n">
        <v>3200</v>
      </c>
      <c r="C12" s="7" t="n">
        <v>212379</v>
      </c>
    </row>
    <row r="13">
      <c r="A13" s="4" t="inlineStr">
        <is>
          <t>Content assets amortization</t>
        </is>
      </c>
      <c r="B13" s="7" t="n">
        <v>62333</v>
      </c>
      <c r="C13" s="7" t="n">
        <v>32938</v>
      </c>
    </row>
    <row r="14">
      <c r="A14" s="3" t="inlineStr">
        <is>
          <t>Changes in assets and liabilities:</t>
        </is>
      </c>
      <c r="B14" s="4" t="inlineStr">
        <is>
          <t xml:space="preserve"> </t>
        </is>
      </c>
      <c r="C14" s="4" t="inlineStr">
        <is>
          <t xml:space="preserve"> </t>
        </is>
      </c>
    </row>
    <row r="15">
      <c r="A15" s="4" t="inlineStr">
        <is>
          <t>Accounts receivable, net</t>
        </is>
      </c>
      <c r="B15" s="7" t="n">
        <v>-408662</v>
      </c>
      <c r="C15" s="7" t="n">
        <v>-714198</v>
      </c>
    </row>
    <row r="16">
      <c r="A16" s="4" t="inlineStr">
        <is>
          <t>Inventories</t>
        </is>
      </c>
      <c r="B16" s="7" t="n">
        <v>-201954</v>
      </c>
      <c r="C16" s="7" t="n">
        <v>42701</v>
      </c>
    </row>
    <row r="17">
      <c r="A17" s="4" t="inlineStr">
        <is>
          <t>Prepaid expenses and other current assets</t>
        </is>
      </c>
      <c r="B17" s="7" t="n">
        <v>-42695</v>
      </c>
      <c r="C17" s="7" t="n">
        <v>-4768</v>
      </c>
    </row>
    <row r="18">
      <c r="A18" s="4" t="inlineStr">
        <is>
          <t>Accounts payable, accrued liabilities, and income taxes payable</t>
        </is>
      </c>
      <c r="B18" s="7" t="n">
        <v>-32262</v>
      </c>
      <c r="C18" s="7" t="n">
        <v>121202</v>
      </c>
    </row>
    <row r="19">
      <c r="A19" s="4" t="inlineStr">
        <is>
          <t>Content assets spend</t>
        </is>
      </c>
      <c r="B19" s="7" t="n">
        <v>-16944</v>
      </c>
      <c r="C19" s="7" t="n">
        <v>-47111</v>
      </c>
    </row>
    <row r="20">
      <c r="A20" s="4" t="inlineStr">
        <is>
          <t>Other, net</t>
        </is>
      </c>
      <c r="B20" s="7" t="n">
        <v>-42804</v>
      </c>
      <c r="C20" s="7" t="n">
        <v>-30077</v>
      </c>
    </row>
    <row r="21">
      <c r="A21" s="4" t="inlineStr">
        <is>
          <t>Net cash flows used for operating activities</t>
        </is>
      </c>
      <c r="B21" s="7" t="n">
        <v>-61583</v>
      </c>
      <c r="C21" s="7" t="n">
        <v>-79641</v>
      </c>
    </row>
    <row r="22">
      <c r="A22" s="3" t="inlineStr">
        <is>
          <t>Cash Flows From Investing Activities:</t>
        </is>
      </c>
      <c r="B22" s="4" t="inlineStr">
        <is>
          <t xml:space="preserve"> </t>
        </is>
      </c>
      <c r="C22" s="4" t="inlineStr">
        <is>
          <t xml:space="preserve"> </t>
        </is>
      </c>
    </row>
    <row r="23">
      <c r="A23" s="4" t="inlineStr">
        <is>
          <t>Purchases of tools, dies, and molds</t>
        </is>
      </c>
      <c r="B23" s="7" t="n">
        <v>-48337</v>
      </c>
      <c r="C23" s="7" t="n">
        <v>-56741</v>
      </c>
    </row>
    <row r="24">
      <c r="A24" s="4" t="inlineStr">
        <is>
          <t>Purchases of other property, plant, and equipment</t>
        </is>
      </c>
      <c r="B24" s="7" t="n">
        <v>-108598</v>
      </c>
      <c r="C24" s="7" t="n">
        <v>-60797</v>
      </c>
    </row>
    <row r="25">
      <c r="A25" s="4" t="inlineStr">
        <is>
          <t>Proceeds from foreign currency forward exchange contracts, net</t>
        </is>
      </c>
      <c r="B25" s="7" t="n">
        <v>1578</v>
      </c>
      <c r="C25" s="7" t="n">
        <v>20021</v>
      </c>
    </row>
    <row r="26">
      <c r="A26" s="4" t="inlineStr">
        <is>
          <t>Other, net</t>
        </is>
      </c>
      <c r="B26" s="7" t="n">
        <v>3617</v>
      </c>
      <c r="C26" s="7" t="n">
        <v>3605</v>
      </c>
    </row>
    <row r="27">
      <c r="A27" s="4" t="inlineStr">
        <is>
          <t>Net cash flows used for investing activities</t>
        </is>
      </c>
      <c r="B27" s="7" t="n">
        <v>-151740</v>
      </c>
      <c r="C27" s="7" t="n">
        <v>-93912</v>
      </c>
    </row>
    <row r="28">
      <c r="A28" s="3" t="inlineStr">
        <is>
          <t>Cash Flows From Financing Activities:</t>
        </is>
      </c>
      <c r="B28" s="4" t="inlineStr">
        <is>
          <t xml:space="preserve"> </t>
        </is>
      </c>
      <c r="C28" s="4" t="inlineStr">
        <is>
          <t xml:space="preserve"> </t>
        </is>
      </c>
    </row>
    <row r="29">
      <c r="A29" s="4" t="inlineStr">
        <is>
          <t>Share repurchases</t>
        </is>
      </c>
      <c r="B29" s="7" t="n">
        <v>-268307</v>
      </c>
      <c r="C29" s="7" t="n">
        <v>-109860</v>
      </c>
    </row>
    <row r="30">
      <c r="A30" s="4" t="inlineStr">
        <is>
          <t>Tax withholdings for share-based compensation</t>
        </is>
      </c>
      <c r="B30" s="7" t="n">
        <v>-17375</v>
      </c>
      <c r="C30" s="7" t="n">
        <v>-32822</v>
      </c>
    </row>
    <row r="31">
      <c r="A31" s="4" t="inlineStr">
        <is>
          <t>Proceeds from stock option exercises</t>
        </is>
      </c>
      <c r="B31" s="7" t="n">
        <v>6184</v>
      </c>
      <c r="C31" s="7" t="n">
        <v>26014</v>
      </c>
    </row>
    <row r="32">
      <c r="A32" s="4" t="inlineStr">
        <is>
          <t>Other, net</t>
        </is>
      </c>
      <c r="B32" s="7" t="n">
        <v>-34730</v>
      </c>
      <c r="C32" s="7" t="n">
        <v>-2783</v>
      </c>
    </row>
    <row r="33">
      <c r="A33" s="4" t="inlineStr">
        <is>
          <t>Net cash flows used for financing activities</t>
        </is>
      </c>
      <c r="B33" s="7" t="n">
        <v>-314228</v>
      </c>
      <c r="C33" s="7" t="n">
        <v>-119451</v>
      </c>
    </row>
    <row r="34">
      <c r="A34" s="4" t="inlineStr">
        <is>
          <t>Effect of Currency Exchange Rate Changes on Cash and Equivalents</t>
        </is>
      </c>
      <c r="B34" s="7" t="n">
        <v>-10280</v>
      </c>
      <c r="C34" s="7" t="n">
        <v>-12496</v>
      </c>
    </row>
    <row r="35">
      <c r="A35" s="4" t="inlineStr">
        <is>
          <t>Change in Cash and Equivalents</t>
        </is>
      </c>
      <c r="B35" s="7" t="n">
        <v>-537831</v>
      </c>
      <c r="C35" s="7" t="n">
        <v>-305500</v>
      </c>
    </row>
    <row r="36">
      <c r="A36" s="4" t="inlineStr">
        <is>
          <t>Cash and Equivalents at Beginning of Period</t>
        </is>
      </c>
      <c r="B36" s="7" t="n">
        <v>1261363</v>
      </c>
      <c r="C36" s="7" t="n">
        <v>761235</v>
      </c>
    </row>
    <row r="37">
      <c r="A37" s="4" t="inlineStr">
        <is>
          <t>Cash and Equivalents at End of Period</t>
        </is>
      </c>
      <c r="B37" s="6" t="n">
        <v>723532</v>
      </c>
      <c r="C37" s="6" t="n">
        <v>4557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Narrativ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cy translation adjustments loss</t>
        </is>
      </c>
      <c r="B4" s="6" t="n">
        <v>-19412</v>
      </c>
      <c r="C4" s="6" t="n">
        <v>19384</v>
      </c>
      <c r="D4" s="6" t="n">
        <v>10765</v>
      </c>
      <c r="E4" s="6" t="n">
        <v>36889</v>
      </c>
      <c r="F4" s="6" t="n">
        <v>8934</v>
      </c>
      <c r="G4" s="6" t="n">
        <v>-23160</v>
      </c>
      <c r="H4" s="6" t="n">
        <v>10737</v>
      </c>
      <c r="I4" s="6" t="n">
        <v>22663</v>
      </c>
    </row>
    <row r="5">
      <c r="A5" s="4" t="inlineStr">
        <is>
          <t>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ranslation adjustments loss</t>
        </is>
      </c>
      <c r="B7" s="6" t="n">
        <v>-24442</v>
      </c>
      <c r="C7" s="4" t="inlineStr">
        <is>
          <t xml:space="preserve"> </t>
        </is>
      </c>
      <c r="D7" s="4" t="inlineStr">
        <is>
          <t xml:space="preserve"> </t>
        </is>
      </c>
      <c r="E7" s="6" t="n">
        <v>39273</v>
      </c>
      <c r="F7" s="4" t="inlineStr">
        <is>
          <t xml:space="preserve"> </t>
        </is>
      </c>
      <c r="G7" s="4" t="inlineStr">
        <is>
          <t xml:space="preserve"> </t>
        </is>
      </c>
      <c r="H7" s="6" t="n">
        <v>16885</v>
      </c>
      <c r="I7" s="6" t="n">
        <v>899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oreign Currency Transaction Expos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cy Transaction Gains (Losses) [Line Items]</t>
        </is>
      </c>
      <c r="B3" s="4" t="inlineStr">
        <is>
          <t xml:space="preserve"> </t>
        </is>
      </c>
      <c r="C3" s="4" t="inlineStr">
        <is>
          <t xml:space="preserve"> </t>
        </is>
      </c>
      <c r="D3" s="4" t="inlineStr">
        <is>
          <t xml:space="preserve"> </t>
        </is>
      </c>
      <c r="E3" s="4" t="inlineStr">
        <is>
          <t xml:space="preserve"> </t>
        </is>
      </c>
    </row>
    <row r="4">
      <c r="A4" s="4" t="inlineStr">
        <is>
          <t>Currency transaction (losses) gains, net</t>
        </is>
      </c>
      <c r="B4" s="6" t="n">
        <v>-5289</v>
      </c>
      <c r="C4" s="6" t="n">
        <v>1025</v>
      </c>
      <c r="D4" s="6" t="n">
        <v>-16313</v>
      </c>
      <c r="E4" s="6" t="n">
        <v>-6597</v>
      </c>
    </row>
    <row r="5">
      <c r="A5" s="4" t="inlineStr">
        <is>
          <t>Operating income/expense</t>
        </is>
      </c>
      <c r="B5" s="4" t="inlineStr">
        <is>
          <t xml:space="preserve"> </t>
        </is>
      </c>
      <c r="C5" s="4" t="inlineStr">
        <is>
          <t xml:space="preserve"> </t>
        </is>
      </c>
      <c r="D5" s="4" t="inlineStr">
        <is>
          <t xml:space="preserve"> </t>
        </is>
      </c>
      <c r="E5" s="4" t="inlineStr">
        <is>
          <t xml:space="preserve"> </t>
        </is>
      </c>
    </row>
    <row r="6">
      <c r="A6" s="3" t="inlineStr">
        <is>
          <t>Currency Transaction Gains (Losses) [Line Items]</t>
        </is>
      </c>
      <c r="B6" s="4" t="inlineStr">
        <is>
          <t xml:space="preserve"> </t>
        </is>
      </c>
      <c r="C6" s="4" t="inlineStr">
        <is>
          <t xml:space="preserve"> </t>
        </is>
      </c>
      <c r="D6" s="4" t="inlineStr">
        <is>
          <t xml:space="preserve"> </t>
        </is>
      </c>
      <c r="E6" s="4" t="inlineStr">
        <is>
          <t xml:space="preserve"> </t>
        </is>
      </c>
    </row>
    <row r="7">
      <c r="A7" s="4" t="inlineStr">
        <is>
          <t>Currency transaction (losses) gains, net</t>
        </is>
      </c>
      <c r="B7" s="7" t="n">
        <v>-10047</v>
      </c>
      <c r="C7" s="7" t="n">
        <v>-2276</v>
      </c>
      <c r="D7" s="7" t="n">
        <v>-16087</v>
      </c>
      <c r="E7" s="7" t="n">
        <v>-11987</v>
      </c>
    </row>
    <row r="8">
      <c r="A8" s="4" t="inlineStr">
        <is>
          <t>Other non-operating income/expense, net</t>
        </is>
      </c>
      <c r="B8" s="4" t="inlineStr">
        <is>
          <t xml:space="preserve"> </t>
        </is>
      </c>
      <c r="C8" s="4" t="inlineStr">
        <is>
          <t xml:space="preserve"> </t>
        </is>
      </c>
      <c r="D8" s="4" t="inlineStr">
        <is>
          <t xml:space="preserve"> </t>
        </is>
      </c>
      <c r="E8" s="4" t="inlineStr">
        <is>
          <t xml:space="preserve"> </t>
        </is>
      </c>
    </row>
    <row r="9">
      <c r="A9" s="3" t="inlineStr">
        <is>
          <t>Currency Transaction Gains (Losses) [Line Items]</t>
        </is>
      </c>
      <c r="B9" s="4" t="inlineStr">
        <is>
          <t xml:space="preserve"> </t>
        </is>
      </c>
      <c r="C9" s="4" t="inlineStr">
        <is>
          <t xml:space="preserve"> </t>
        </is>
      </c>
      <c r="D9" s="4" t="inlineStr">
        <is>
          <t xml:space="preserve"> </t>
        </is>
      </c>
      <c r="E9" s="4" t="inlineStr">
        <is>
          <t xml:space="preserve"> </t>
        </is>
      </c>
    </row>
    <row r="10">
      <c r="A10" s="4" t="inlineStr">
        <is>
          <t>Currency transaction (losses) gains, net</t>
        </is>
      </c>
      <c r="B10" s="6" t="n">
        <v>4758</v>
      </c>
      <c r="C10" s="6" t="n">
        <v>3301</v>
      </c>
      <c r="D10" s="6" t="n">
        <v>-226</v>
      </c>
      <c r="E10" s="6" t="n">
        <v>53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Millions</t>
        </is>
      </c>
      <c r="B1" s="2" t="inlineStr">
        <is>
          <t>9 Months Ended</t>
        </is>
      </c>
    </row>
    <row r="2">
      <c r="B2" s="2" t="inlineStr">
        <is>
          <t>Sep. 30, 2024</t>
        </is>
      </c>
      <c r="C2" s="2" t="inlineStr">
        <is>
          <t>Dec. 31, 2023</t>
        </is>
      </c>
      <c r="D2" s="2" t="inlineStr">
        <is>
          <t>Sep. 30, 2023</t>
        </is>
      </c>
    </row>
    <row r="3">
      <c r="A3" s="4" t="inlineStr">
        <is>
          <t>Foreign currency forward exchange and other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amount</t>
        </is>
      </c>
      <c r="B5" s="6" t="n">
        <v>748</v>
      </c>
      <c r="C5" s="6" t="n">
        <v>609</v>
      </c>
      <c r="D5" s="6" t="n">
        <v>636</v>
      </c>
    </row>
    <row r="6">
      <c r="A6" s="4" t="inlineStr">
        <is>
          <t>Maximum</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erm of derivative contract (up to)</t>
        </is>
      </c>
      <c r="B8" s="4" t="inlineStr">
        <is>
          <t>24 months</t>
        </is>
      </c>
      <c r="C8" s="4" t="inlineStr">
        <is>
          <t xml:space="preserve"> </t>
        </is>
      </c>
      <c r="D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s Assets and Liabilities (Details) - USD ($) $ in Thousands</t>
        </is>
      </c>
      <c r="B1" s="2" t="inlineStr">
        <is>
          <t>Sep. 30, 2024</t>
        </is>
      </c>
      <c r="C1" s="2" t="inlineStr">
        <is>
          <t>Dec. 31, 2023</t>
        </is>
      </c>
      <c r="D1" s="2" t="inlineStr">
        <is>
          <t>Sep. 30,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s</t>
        </is>
      </c>
      <c r="B3" s="6" t="n">
        <v>3481</v>
      </c>
      <c r="C3" s="6" t="n">
        <v>2828</v>
      </c>
      <c r="D3" s="6" t="n">
        <v>14574</v>
      </c>
    </row>
    <row r="4">
      <c r="A4" s="4" t="inlineStr">
        <is>
          <t>Derivative Liabilities</t>
        </is>
      </c>
      <c r="B4" s="7" t="n">
        <v>11205</v>
      </c>
      <c r="C4" s="7" t="n">
        <v>9564</v>
      </c>
      <c r="D4" s="7" t="n">
        <v>2334</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7" t="n">
        <v>2230</v>
      </c>
      <c r="C7" s="7" t="n">
        <v>2250</v>
      </c>
      <c r="D7" s="7" t="n">
        <v>14055</v>
      </c>
    </row>
    <row r="8">
      <c r="A8" s="4" t="inlineStr">
        <is>
          <t>Derivative Liabilities</t>
        </is>
      </c>
      <c r="B8" s="7" t="n">
        <v>10597</v>
      </c>
      <c r="C8" s="7" t="n">
        <v>9095</v>
      </c>
      <c r="D8" s="7" t="n">
        <v>2011</v>
      </c>
    </row>
    <row r="9">
      <c r="A9" s="4" t="inlineStr">
        <is>
          <t>Derivatives Designated as Hedging Instruments: | Foreign currency forward exchange and other contracts | Prepaid expenses and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7" t="n">
        <v>2196</v>
      </c>
      <c r="C11" s="7" t="n">
        <v>2198</v>
      </c>
      <c r="D11" s="7" t="n">
        <v>13308</v>
      </c>
    </row>
    <row r="12">
      <c r="A12" s="4" t="inlineStr">
        <is>
          <t>Derivatives Designated as Hedging Instruments: | Foreign currency forward exchange and other contracts | Other non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7" t="n">
        <v>34</v>
      </c>
      <c r="C14" s="7" t="n">
        <v>52</v>
      </c>
      <c r="D14" s="7" t="n">
        <v>747</v>
      </c>
    </row>
    <row r="15">
      <c r="A15" s="4" t="inlineStr">
        <is>
          <t>Derivatives Designated as Hedging Instruments: | Foreign currency forward exchange and other contracts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7" t="n">
        <v>8571</v>
      </c>
      <c r="C17" s="7" t="n">
        <v>7520</v>
      </c>
      <c r="D17" s="7" t="n">
        <v>1997</v>
      </c>
    </row>
    <row r="18">
      <c r="A18" s="4" t="inlineStr">
        <is>
          <t>Derivatives Designated as Hedging Instruments: | Foreign currency forward exchange and other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ies</t>
        </is>
      </c>
      <c r="B20" s="7" t="n">
        <v>2026</v>
      </c>
      <c r="C20" s="7" t="n">
        <v>1575</v>
      </c>
      <c r="D20" s="7" t="n">
        <v>14</v>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Liabilities</t>
        </is>
      </c>
      <c r="B23" s="7" t="n">
        <v>608</v>
      </c>
      <c r="C23" s="7" t="n">
        <v>469</v>
      </c>
      <c r="D23" s="7" t="n">
        <v>323</v>
      </c>
    </row>
    <row r="24">
      <c r="A24" s="4" t="inlineStr">
        <is>
          <t>Derivatives Not Designated as Hedging Instruments: | Foreign currency forward exchange and other contrac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t>
        </is>
      </c>
      <c r="B26" s="7" t="n">
        <v>1251</v>
      </c>
      <c r="C26" s="7" t="n">
        <v>578</v>
      </c>
      <c r="D26" s="7" t="n">
        <v>519</v>
      </c>
    </row>
    <row r="27">
      <c r="A27" s="4" t="inlineStr">
        <is>
          <t>Derivatives Not Designated as Hedging Instruments: | Foreign currency forward exchange and other contracts | Prepaid expenses and other current asse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t>
        </is>
      </c>
      <c r="B29" s="7" t="n">
        <v>1251</v>
      </c>
      <c r="C29" s="7" t="n">
        <v>578</v>
      </c>
      <c r="D29" s="7" t="n">
        <v>519</v>
      </c>
    </row>
    <row r="30">
      <c r="A30" s="4" t="inlineStr">
        <is>
          <t>Derivatives Not Designated as Hedging Instruments: | Foreign currency forward exchange and other contracts | Accrued liabiliti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ies</t>
        </is>
      </c>
      <c r="B32" s="7" t="n">
        <v>608</v>
      </c>
      <c r="C32" s="7" t="n">
        <v>449</v>
      </c>
      <c r="D32" s="7" t="n">
        <v>323</v>
      </c>
    </row>
    <row r="33">
      <c r="A33" s="4" t="inlineStr">
        <is>
          <t>Derivatives Not Designated as Hedging Instruments: | Foreign currency forward exchange and other contracts | Other noncurrent liabiliti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Liabilities</t>
        </is>
      </c>
      <c r="B35" s="6" t="n">
        <v>0</v>
      </c>
      <c r="C35" s="6" t="n">
        <v>20</v>
      </c>
      <c r="D3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Designated as Hedging Instruments by Classification and Amount of Gains and Losses (Details) - Foreign currency forward exchange and other contracts - Derivatives Designated as Hedging Instruments - Cost of sal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es) gains recognized in OCI</t>
        </is>
      </c>
      <c r="B4" s="6" t="n">
        <v>-13288</v>
      </c>
      <c r="C4" s="6" t="n">
        <v>7521</v>
      </c>
      <c r="D4" s="6" t="n">
        <v>9764</v>
      </c>
      <c r="E4" s="6" t="n">
        <v>-1729</v>
      </c>
    </row>
    <row r="5">
      <c r="A5" s="4" t="inlineStr">
        <is>
          <t>Amount of (losses) gains reclassified from accumulated OCI to the consolidated statements of operations</t>
        </is>
      </c>
      <c r="B5" s="6" t="n">
        <v>-7264</v>
      </c>
      <c r="C5" s="6" t="n">
        <v>5801</v>
      </c>
      <c r="D5" s="6" t="n">
        <v>7057</v>
      </c>
      <c r="E5" s="6" t="n">
        <v>140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Instruments by Classification and Amount of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s Not Designated as Hedging Instruments | Foreign currency forward exchange and other contracts | Other non-operating income/expense,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net gains (losses) recognized in the statements of operations</t>
        </is>
      </c>
      <c r="B5" s="6" t="n">
        <v>1845</v>
      </c>
      <c r="C5" s="6" t="n">
        <v>6805</v>
      </c>
      <c r="D5" s="6" t="n">
        <v>2195</v>
      </c>
      <c r="E5" s="6" t="n">
        <v>2508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Details) - Fair Value, Measurements, Recurring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Foreign currency forward exchange and other contracts</t>
        </is>
      </c>
      <c r="B3" s="6" t="n">
        <v>3481</v>
      </c>
      <c r="C3" s="6" t="n">
        <v>2828</v>
      </c>
      <c r="D3" s="6" t="n">
        <v>14574</v>
      </c>
    </row>
    <row r="4">
      <c r="A4" s="3" t="inlineStr">
        <is>
          <t>Liabilities:</t>
        </is>
      </c>
      <c r="B4" s="4" t="inlineStr">
        <is>
          <t xml:space="preserve"> </t>
        </is>
      </c>
      <c r="C4" s="4" t="inlineStr">
        <is>
          <t xml:space="preserve"> </t>
        </is>
      </c>
      <c r="D4" s="4" t="inlineStr">
        <is>
          <t xml:space="preserve"> </t>
        </is>
      </c>
    </row>
    <row r="5">
      <c r="A5" s="4" t="inlineStr">
        <is>
          <t>Foreign currency forward exchange and other contracts</t>
        </is>
      </c>
      <c r="B5" s="7" t="n">
        <v>11205</v>
      </c>
      <c r="C5" s="7" t="n">
        <v>9564</v>
      </c>
      <c r="D5" s="7" t="n">
        <v>2334</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oreign currency forward exchange and other contracts</t>
        </is>
      </c>
      <c r="B8" s="7" t="n">
        <v>0</v>
      </c>
      <c r="C8" s="7" t="n">
        <v>0</v>
      </c>
      <c r="D8" s="7" t="n">
        <v>0</v>
      </c>
    </row>
    <row r="9">
      <c r="A9" s="3" t="inlineStr">
        <is>
          <t>Liabilities:</t>
        </is>
      </c>
      <c r="B9" s="4" t="inlineStr">
        <is>
          <t xml:space="preserve"> </t>
        </is>
      </c>
      <c r="C9" s="4" t="inlineStr">
        <is>
          <t xml:space="preserve"> </t>
        </is>
      </c>
      <c r="D9" s="4" t="inlineStr">
        <is>
          <t xml:space="preserve"> </t>
        </is>
      </c>
    </row>
    <row r="10">
      <c r="A10" s="4" t="inlineStr">
        <is>
          <t>Foreign currency forward exchange and other contracts</t>
        </is>
      </c>
      <c r="B10" s="7" t="n">
        <v>0</v>
      </c>
      <c r="C10" s="7" t="n">
        <v>0</v>
      </c>
      <c r="D10" s="7" t="n">
        <v>0</v>
      </c>
    </row>
    <row r="11">
      <c r="A11" s="4" t="inlineStr">
        <is>
          <t>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Foreign currency forward exchange and other contracts</t>
        </is>
      </c>
      <c r="B13" s="7" t="n">
        <v>3481</v>
      </c>
      <c r="C13" s="7" t="n">
        <v>2828</v>
      </c>
      <c r="D13" s="7" t="n">
        <v>14574</v>
      </c>
    </row>
    <row r="14">
      <c r="A14" s="3" t="inlineStr">
        <is>
          <t>Liabilities:</t>
        </is>
      </c>
      <c r="B14" s="4" t="inlineStr">
        <is>
          <t xml:space="preserve"> </t>
        </is>
      </c>
      <c r="C14" s="4" t="inlineStr">
        <is>
          <t xml:space="preserve"> </t>
        </is>
      </c>
      <c r="D14" s="4" t="inlineStr">
        <is>
          <t xml:space="preserve"> </t>
        </is>
      </c>
    </row>
    <row r="15">
      <c r="A15" s="4" t="inlineStr">
        <is>
          <t>Foreign currency forward exchange and other contracts</t>
        </is>
      </c>
      <c r="B15" s="7" t="n">
        <v>11205</v>
      </c>
      <c r="C15" s="7" t="n">
        <v>9564</v>
      </c>
      <c r="D15" s="7" t="n">
        <v>2334</v>
      </c>
    </row>
    <row r="16">
      <c r="A16" s="4" t="inlineStr">
        <is>
          <t>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Foreign currency forward exchange and other contracts</t>
        </is>
      </c>
      <c r="B18" s="7" t="n">
        <v>0</v>
      </c>
      <c r="C18" s="7" t="n">
        <v>0</v>
      </c>
      <c r="D18" s="7" t="n">
        <v>0</v>
      </c>
    </row>
    <row r="19">
      <c r="A19" s="3" t="inlineStr">
        <is>
          <t>Liabilities:</t>
        </is>
      </c>
      <c r="B19" s="4" t="inlineStr">
        <is>
          <t xml:space="preserve"> </t>
        </is>
      </c>
      <c r="C19" s="4" t="inlineStr">
        <is>
          <t xml:space="preserve"> </t>
        </is>
      </c>
      <c r="D19" s="4" t="inlineStr">
        <is>
          <t xml:space="preserve"> </t>
        </is>
      </c>
    </row>
    <row r="20">
      <c r="A20" s="4" t="inlineStr">
        <is>
          <t>Foreign currency forward exchange and other contracts</t>
        </is>
      </c>
      <c r="B20" s="6" t="n">
        <v>0</v>
      </c>
      <c r="C20" s="6" t="n">
        <v>0</v>
      </c>
      <c r="D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Sep. 30, 2024</t>
        </is>
      </c>
      <c r="C1" s="2" t="inlineStr">
        <is>
          <t>Dec. 31, 2023</t>
        </is>
      </c>
      <c r="D1" s="2" t="inlineStr">
        <is>
          <t>Sep. 30, 2023</t>
        </is>
      </c>
    </row>
    <row r="2">
      <c r="A2" s="3" t="inlineStr">
        <is>
          <t>Fair Value Disclosures [Abstract]</t>
        </is>
      </c>
      <c r="B2" s="4" t="inlineStr">
        <is>
          <t xml:space="preserve"> </t>
        </is>
      </c>
      <c r="C2" s="4" t="inlineStr">
        <is>
          <t xml:space="preserve"> </t>
        </is>
      </c>
      <c r="D2" s="4" t="inlineStr">
        <is>
          <t xml:space="preserve"> </t>
        </is>
      </c>
    </row>
    <row r="3">
      <c r="A3" s="4" t="inlineStr">
        <is>
          <t>Estimated fair value of long-term debt</t>
        </is>
      </c>
      <c r="B3" s="6" t="n">
        <v>2310</v>
      </c>
      <c r="C3" s="6" t="n">
        <v>2230</v>
      </c>
      <c r="D3" s="6" t="n">
        <v>2130</v>
      </c>
    </row>
    <row r="4">
      <c r="A4" s="4" t="inlineStr">
        <is>
          <t>Carrying value of long-term debt</t>
        </is>
      </c>
      <c r="B4" s="6" t="n">
        <v>2350</v>
      </c>
      <c r="C4" s="6" t="n">
        <v>2350</v>
      </c>
      <c r="D4" s="6" t="n">
        <v>2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72376</v>
      </c>
      <c r="C4" s="6" t="n">
        <v>56860</v>
      </c>
      <c r="D4" s="6" t="n">
        <v>-28281</v>
      </c>
      <c r="E4" s="6" t="n">
        <v>146319</v>
      </c>
      <c r="F4" s="6" t="n">
        <v>27187</v>
      </c>
      <c r="G4" s="6" t="n">
        <v>-106471</v>
      </c>
      <c r="H4" s="6" t="n">
        <v>400955</v>
      </c>
      <c r="I4" s="6" t="n">
        <v>67034</v>
      </c>
    </row>
    <row r="5">
      <c r="A5" s="4" t="inlineStr">
        <is>
          <t>Weighted-average number of common shares (in shares)</t>
        </is>
      </c>
      <c r="B5" s="7" t="n">
        <v>339059</v>
      </c>
      <c r="C5" s="4" t="inlineStr">
        <is>
          <t xml:space="preserve"> </t>
        </is>
      </c>
      <c r="D5" s="4" t="inlineStr">
        <is>
          <t xml:space="preserve"> </t>
        </is>
      </c>
      <c r="E5" s="7" t="n">
        <v>354139</v>
      </c>
      <c r="F5" s="4" t="inlineStr">
        <is>
          <t xml:space="preserve"> </t>
        </is>
      </c>
      <c r="G5" s="4" t="inlineStr">
        <is>
          <t xml:space="preserve"> </t>
        </is>
      </c>
      <c r="H5" s="7" t="n">
        <v>342707</v>
      </c>
      <c r="I5" s="7" t="n">
        <v>354559</v>
      </c>
    </row>
    <row r="6">
      <c r="A6" s="4" t="inlineStr">
        <is>
          <t>Basic net income per common share (USD per share)</t>
        </is>
      </c>
      <c r="B6" s="9" t="n">
        <v>1.1</v>
      </c>
      <c r="C6" s="4" t="inlineStr">
        <is>
          <t xml:space="preserve"> </t>
        </is>
      </c>
      <c r="D6" s="4" t="inlineStr">
        <is>
          <t xml:space="preserve"> </t>
        </is>
      </c>
      <c r="E6" s="9" t="n">
        <v>0.41</v>
      </c>
      <c r="F6" s="4" t="inlineStr">
        <is>
          <t xml:space="preserve"> </t>
        </is>
      </c>
      <c r="G6" s="4" t="inlineStr">
        <is>
          <t xml:space="preserve"> </t>
        </is>
      </c>
      <c r="H6" s="9" t="n">
        <v>1.17</v>
      </c>
      <c r="I6" s="9" t="n">
        <v>0.19</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372376</v>
      </c>
      <c r="C8" s="6" t="n">
        <v>56860</v>
      </c>
      <c r="D8" s="6" t="n">
        <v>-28281</v>
      </c>
      <c r="E8" s="6" t="n">
        <v>146319</v>
      </c>
      <c r="F8" s="6" t="n">
        <v>27187</v>
      </c>
      <c r="G8" s="6" t="n">
        <v>-106471</v>
      </c>
      <c r="H8" s="6" t="n">
        <v>400955</v>
      </c>
      <c r="I8" s="6" t="n">
        <v>67034</v>
      </c>
    </row>
    <row r="9">
      <c r="A9" s="4" t="inlineStr">
        <is>
          <t>Weighted-average number of common shares (in shares)</t>
        </is>
      </c>
      <c r="B9" s="7" t="n">
        <v>339059</v>
      </c>
      <c r="C9" s="4" t="inlineStr">
        <is>
          <t xml:space="preserve"> </t>
        </is>
      </c>
      <c r="D9" s="4" t="inlineStr">
        <is>
          <t xml:space="preserve"> </t>
        </is>
      </c>
      <c r="E9" s="7" t="n">
        <v>354139</v>
      </c>
      <c r="F9" s="4" t="inlineStr">
        <is>
          <t xml:space="preserve"> </t>
        </is>
      </c>
      <c r="G9" s="4" t="inlineStr">
        <is>
          <t xml:space="preserve"> </t>
        </is>
      </c>
      <c r="H9" s="7" t="n">
        <v>342707</v>
      </c>
      <c r="I9" s="7" t="n">
        <v>354559</v>
      </c>
    </row>
    <row r="10">
      <c r="A10" s="4" t="inlineStr">
        <is>
          <t>Dilutive share-based awards (in shares)</t>
        </is>
      </c>
      <c r="B10" s="7" t="n">
        <v>2157</v>
      </c>
      <c r="C10" s="4" t="inlineStr">
        <is>
          <t xml:space="preserve"> </t>
        </is>
      </c>
      <c r="D10" s="4" t="inlineStr">
        <is>
          <t xml:space="preserve"> </t>
        </is>
      </c>
      <c r="E10" s="7" t="n">
        <v>3335</v>
      </c>
      <c r="F10" s="4" t="inlineStr">
        <is>
          <t xml:space="preserve"> </t>
        </is>
      </c>
      <c r="G10" s="4" t="inlineStr">
        <is>
          <t xml:space="preserve"> </t>
        </is>
      </c>
      <c r="H10" s="7" t="n">
        <v>2673</v>
      </c>
      <c r="I10" s="7" t="n">
        <v>3418</v>
      </c>
    </row>
    <row r="11">
      <c r="A11" s="4" t="inlineStr">
        <is>
          <t>Weighted-average number of common and potential common shares (in shares)</t>
        </is>
      </c>
      <c r="B11" s="7" t="n">
        <v>341216</v>
      </c>
      <c r="C11" s="4" t="inlineStr">
        <is>
          <t xml:space="preserve"> </t>
        </is>
      </c>
      <c r="D11" s="4" t="inlineStr">
        <is>
          <t xml:space="preserve"> </t>
        </is>
      </c>
      <c r="E11" s="7" t="n">
        <v>357474</v>
      </c>
      <c r="F11" s="4" t="inlineStr">
        <is>
          <t xml:space="preserve"> </t>
        </is>
      </c>
      <c r="G11" s="4" t="inlineStr">
        <is>
          <t xml:space="preserve"> </t>
        </is>
      </c>
      <c r="H11" s="7" t="n">
        <v>345380</v>
      </c>
      <c r="I11" s="7" t="n">
        <v>357977</v>
      </c>
    </row>
    <row r="12">
      <c r="A12" s="4" t="inlineStr">
        <is>
          <t>Diluted net income per common share (USD per share)</t>
        </is>
      </c>
      <c r="B12" s="9" t="n">
        <v>1.09</v>
      </c>
      <c r="C12" s="4" t="inlineStr">
        <is>
          <t xml:space="preserve"> </t>
        </is>
      </c>
      <c r="D12" s="4" t="inlineStr">
        <is>
          <t xml:space="preserve"> </t>
        </is>
      </c>
      <c r="E12" s="9" t="n">
        <v>0.41</v>
      </c>
      <c r="F12" s="4" t="inlineStr">
        <is>
          <t xml:space="preserve"> </t>
        </is>
      </c>
      <c r="G12" s="4" t="inlineStr">
        <is>
          <t xml:space="preserve"> </t>
        </is>
      </c>
      <c r="H12" s="9" t="n">
        <v>1.16</v>
      </c>
      <c r="I12" s="9" t="n">
        <v>0.19</v>
      </c>
    </row>
    <row r="13">
      <c r="A13" s="4" t="inlineStr">
        <is>
          <t>Antidilutive securities excluded from calculation of diluted net income (in shares)</t>
        </is>
      </c>
      <c r="B13" s="7" t="n">
        <v>6900</v>
      </c>
      <c r="C13" s="4" t="inlineStr">
        <is>
          <t xml:space="preserve"> </t>
        </is>
      </c>
      <c r="D13" s="4" t="inlineStr">
        <is>
          <t xml:space="preserve"> </t>
        </is>
      </c>
      <c r="E13" s="7" t="n">
        <v>6500</v>
      </c>
      <c r="F13" s="4" t="inlineStr">
        <is>
          <t xml:space="preserve"> </t>
        </is>
      </c>
      <c r="G13" s="4" t="inlineStr">
        <is>
          <t xml:space="preserve"> </t>
        </is>
      </c>
      <c r="H13" s="7" t="n">
        <v>7700</v>
      </c>
      <c r="I13" s="7" t="n">
        <v>1150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51</v>
      </c>
      <c r="C5" s="6" t="n">
        <v>848</v>
      </c>
      <c r="D5" s="6" t="n">
        <v>2548</v>
      </c>
      <c r="E5" s="6" t="n">
        <v>2548</v>
      </c>
    </row>
    <row r="6">
      <c r="A6" s="4" t="inlineStr">
        <is>
          <t>Interest cost</t>
        </is>
      </c>
      <c r="B6" s="7" t="n">
        <v>5059</v>
      </c>
      <c r="C6" s="7" t="n">
        <v>5234</v>
      </c>
      <c r="D6" s="7" t="n">
        <v>15142</v>
      </c>
      <c r="E6" s="7" t="n">
        <v>15670</v>
      </c>
    </row>
    <row r="7">
      <c r="A7" s="4" t="inlineStr">
        <is>
          <t>Expected return on plan assets</t>
        </is>
      </c>
      <c r="B7" s="7" t="n">
        <v>-4693</v>
      </c>
      <c r="C7" s="7" t="n">
        <v>-5103</v>
      </c>
      <c r="D7" s="7" t="n">
        <v>-14052</v>
      </c>
      <c r="E7" s="7" t="n">
        <v>-15280</v>
      </c>
    </row>
    <row r="8">
      <c r="A8" s="4" t="inlineStr">
        <is>
          <t>Amortization of prior service cost (credit)</t>
        </is>
      </c>
      <c r="B8" s="7" t="n">
        <v>49</v>
      </c>
      <c r="C8" s="7" t="n">
        <v>37</v>
      </c>
      <c r="D8" s="7" t="n">
        <v>145</v>
      </c>
      <c r="E8" s="7" t="n">
        <v>112</v>
      </c>
    </row>
    <row r="9">
      <c r="A9" s="4" t="inlineStr">
        <is>
          <t>Recognized actuarial gain (loss)</t>
        </is>
      </c>
      <c r="B9" s="7" t="n">
        <v>-1950</v>
      </c>
      <c r="C9" s="7" t="n">
        <v>-1467</v>
      </c>
      <c r="D9" s="7" t="n">
        <v>-5836</v>
      </c>
      <c r="E9" s="7" t="n">
        <v>-4399</v>
      </c>
    </row>
    <row r="10">
      <c r="A10" s="4" t="inlineStr">
        <is>
          <t>Net periodic benefit cost (credit)</t>
        </is>
      </c>
      <c r="B10" s="7" t="n">
        <v>3216</v>
      </c>
      <c r="C10" s="7" t="n">
        <v>2483</v>
      </c>
      <c r="D10" s="7" t="n">
        <v>9619</v>
      </c>
      <c r="E10" s="7" t="n">
        <v>7449</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7" t="n">
        <v>45</v>
      </c>
      <c r="C13" s="7" t="n">
        <v>45</v>
      </c>
      <c r="D13" s="7" t="n">
        <v>135</v>
      </c>
      <c r="E13" s="7" t="n">
        <v>134</v>
      </c>
    </row>
    <row r="14">
      <c r="A14" s="4" t="inlineStr">
        <is>
          <t>Amortization of prior service cost (credit)</t>
        </is>
      </c>
      <c r="B14" s="7" t="n">
        <v>-509</v>
      </c>
      <c r="C14" s="7" t="n">
        <v>-509</v>
      </c>
      <c r="D14" s="7" t="n">
        <v>-1528</v>
      </c>
      <c r="E14" s="7" t="n">
        <v>-1528</v>
      </c>
    </row>
    <row r="15">
      <c r="A15" s="4" t="inlineStr">
        <is>
          <t>Recognized actuarial gain (loss)</t>
        </is>
      </c>
      <c r="B15" s="7" t="n">
        <v>48</v>
      </c>
      <c r="C15" s="7" t="n">
        <v>57</v>
      </c>
      <c r="D15" s="7" t="n">
        <v>143</v>
      </c>
      <c r="E15" s="7" t="n">
        <v>170</v>
      </c>
    </row>
    <row r="16">
      <c r="A16" s="4" t="inlineStr">
        <is>
          <t>Net periodic benefit cost (credit)</t>
        </is>
      </c>
      <c r="B16" s="6" t="n">
        <v>-512</v>
      </c>
      <c r="C16" s="6" t="n">
        <v>-521</v>
      </c>
      <c r="D16" s="6" t="n">
        <v>-1536</v>
      </c>
      <c r="E16" s="6" t="n">
        <v>-15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2</t>
        </is>
      </c>
      <c r="B2" s="6" t="n">
        <v>2056269</v>
      </c>
      <c r="C2" s="6" t="n">
        <v>441369</v>
      </c>
      <c r="D2" s="6" t="n">
        <v>1808308</v>
      </c>
      <c r="E2" s="6" t="n">
        <v>-2129639</v>
      </c>
      <c r="F2" s="6" t="n">
        <v>2847709</v>
      </c>
      <c r="G2" s="6" t="n">
        <v>-9114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06471</v>
      </c>
      <c r="C4" s="4" t="inlineStr">
        <is>
          <t xml:space="preserve"> </t>
        </is>
      </c>
      <c r="D4" s="4" t="inlineStr">
        <is>
          <t xml:space="preserve"> </t>
        </is>
      </c>
      <c r="E4" s="4" t="inlineStr">
        <is>
          <t xml:space="preserve"> </t>
        </is>
      </c>
      <c r="F4" s="7" t="n">
        <v>-106471</v>
      </c>
      <c r="G4" s="4" t="inlineStr">
        <is>
          <t xml:space="preserve"> </t>
        </is>
      </c>
    </row>
    <row r="5">
      <c r="A5" s="4" t="inlineStr">
        <is>
          <t>Other comprehensive income (loss), net of tax</t>
        </is>
      </c>
      <c r="B5" s="7" t="n">
        <v>23160</v>
      </c>
      <c r="C5" s="4" t="inlineStr">
        <is>
          <t xml:space="preserve"> </t>
        </is>
      </c>
      <c r="D5" s="4" t="inlineStr">
        <is>
          <t xml:space="preserve"> </t>
        </is>
      </c>
      <c r="E5" s="4" t="inlineStr">
        <is>
          <t xml:space="preserve"> </t>
        </is>
      </c>
      <c r="F5" s="4" t="inlineStr">
        <is>
          <t xml:space="preserve"> </t>
        </is>
      </c>
      <c r="G5" s="7" t="n">
        <v>23160</v>
      </c>
    </row>
    <row r="6">
      <c r="A6" s="4" t="inlineStr">
        <is>
          <t>Share repurchases</t>
        </is>
      </c>
      <c r="B6" s="7" t="n">
        <v>-33986</v>
      </c>
      <c r="C6" s="4" t="inlineStr">
        <is>
          <t xml:space="preserve"> </t>
        </is>
      </c>
      <c r="D6" s="4" t="inlineStr">
        <is>
          <t xml:space="preserve"> </t>
        </is>
      </c>
      <c r="E6" s="7" t="n">
        <v>-33986</v>
      </c>
      <c r="F6" s="4" t="inlineStr">
        <is>
          <t xml:space="preserve"> </t>
        </is>
      </c>
      <c r="G6" s="4" t="inlineStr">
        <is>
          <t xml:space="preserve"> </t>
        </is>
      </c>
    </row>
    <row r="7">
      <c r="A7" s="4" t="inlineStr">
        <is>
          <t>Issuance of treasury stock for stock option exercises</t>
        </is>
      </c>
      <c r="B7" s="7" t="n">
        <v>2045</v>
      </c>
      <c r="C7" s="4" t="inlineStr">
        <is>
          <t xml:space="preserve"> </t>
        </is>
      </c>
      <c r="D7" s="7" t="n">
        <v>-1144</v>
      </c>
      <c r="E7" s="7" t="n">
        <v>3189</v>
      </c>
      <c r="F7" s="4" t="inlineStr">
        <is>
          <t xml:space="preserve"> </t>
        </is>
      </c>
      <c r="G7" s="4" t="inlineStr">
        <is>
          <t xml:space="preserve"> </t>
        </is>
      </c>
    </row>
    <row r="8">
      <c r="A8" s="4" t="inlineStr">
        <is>
          <t>Issuance of treasury stock for restricted stock units vesting</t>
        </is>
      </c>
      <c r="B8" s="7" t="n">
        <v>-20299</v>
      </c>
      <c r="C8" s="4" t="inlineStr">
        <is>
          <t xml:space="preserve"> </t>
        </is>
      </c>
      <c r="D8" s="7" t="n">
        <v>-51311</v>
      </c>
      <c r="E8" s="7" t="n">
        <v>31012</v>
      </c>
      <c r="F8" s="4" t="inlineStr">
        <is>
          <t xml:space="preserve"> </t>
        </is>
      </c>
      <c r="G8" s="4" t="inlineStr">
        <is>
          <t xml:space="preserve"> </t>
        </is>
      </c>
    </row>
    <row r="9">
      <c r="A9" s="4" t="inlineStr">
        <is>
          <t>Share-based compensation</t>
        </is>
      </c>
      <c r="B9" s="7" t="n">
        <v>16943</v>
      </c>
      <c r="C9" s="4" t="inlineStr">
        <is>
          <t xml:space="preserve"> </t>
        </is>
      </c>
      <c r="D9" s="7" t="n">
        <v>16943</v>
      </c>
      <c r="E9" s="4" t="inlineStr">
        <is>
          <t xml:space="preserve"> </t>
        </is>
      </c>
      <c r="F9" s="4" t="inlineStr">
        <is>
          <t xml:space="preserve"> </t>
        </is>
      </c>
      <c r="G9" s="4" t="inlineStr">
        <is>
          <t xml:space="preserve"> </t>
        </is>
      </c>
    </row>
    <row r="10">
      <c r="A10" s="4" t="inlineStr">
        <is>
          <t>Ending balance at Mar. 31, 2023</t>
        </is>
      </c>
      <c r="B10" s="7" t="n">
        <v>1937661</v>
      </c>
      <c r="C10" s="7" t="n">
        <v>441369</v>
      </c>
      <c r="D10" s="7" t="n">
        <v>1772796</v>
      </c>
      <c r="E10" s="7" t="n">
        <v>-2129424</v>
      </c>
      <c r="F10" s="7" t="n">
        <v>2741238</v>
      </c>
      <c r="G10" s="7" t="n">
        <v>-888318</v>
      </c>
    </row>
    <row r="11">
      <c r="A11" s="4" t="inlineStr">
        <is>
          <t>Beginning balance at Dec. 31, 2022</t>
        </is>
      </c>
      <c r="B11" s="7" t="n">
        <v>2056269</v>
      </c>
      <c r="C11" s="7" t="n">
        <v>441369</v>
      </c>
      <c r="D11" s="7" t="n">
        <v>1808308</v>
      </c>
      <c r="E11" s="7" t="n">
        <v>-2129639</v>
      </c>
      <c r="F11" s="7" t="n">
        <v>2847709</v>
      </c>
      <c r="G11" s="7" t="n">
        <v>-91147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7" t="n">
        <v>670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7" t="n">
        <v>-226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7" t="n">
        <v>2035466</v>
      </c>
      <c r="C15" s="7" t="n">
        <v>441369</v>
      </c>
      <c r="D15" s="7" t="n">
        <v>1745170</v>
      </c>
      <c r="E15" s="7" t="n">
        <v>-2131676</v>
      </c>
      <c r="F15" s="7" t="n">
        <v>2914744</v>
      </c>
      <c r="G15" s="7" t="n">
        <v>-934141</v>
      </c>
    </row>
    <row r="16">
      <c r="A16" s="4" t="inlineStr">
        <is>
          <t>Beginning balance at Mar. 31, 2023</t>
        </is>
      </c>
      <c r="B16" s="7" t="n">
        <v>1937661</v>
      </c>
      <c r="C16" s="7" t="n">
        <v>441369</v>
      </c>
      <c r="D16" s="7" t="n">
        <v>1772796</v>
      </c>
      <c r="E16" s="7" t="n">
        <v>-2129424</v>
      </c>
      <c r="F16" s="7" t="n">
        <v>2741238</v>
      </c>
      <c r="G16" s="7" t="n">
        <v>-8883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7" t="n">
        <v>27187</v>
      </c>
      <c r="C18" s="4" t="inlineStr">
        <is>
          <t xml:space="preserve"> </t>
        </is>
      </c>
      <c r="D18" s="4" t="inlineStr">
        <is>
          <t xml:space="preserve"> </t>
        </is>
      </c>
      <c r="E18" s="4" t="inlineStr">
        <is>
          <t xml:space="preserve"> </t>
        </is>
      </c>
      <c r="F18" s="7" t="n">
        <v>27187</v>
      </c>
      <c r="G18" s="4" t="inlineStr">
        <is>
          <t xml:space="preserve"> </t>
        </is>
      </c>
    </row>
    <row r="19">
      <c r="A19" s="4" t="inlineStr">
        <is>
          <t>Other comprehensive income (loss), net of tax</t>
        </is>
      </c>
      <c r="B19" s="7" t="n">
        <v>-8934</v>
      </c>
      <c r="C19" s="4" t="inlineStr">
        <is>
          <t xml:space="preserve"> </t>
        </is>
      </c>
      <c r="D19" s="4" t="inlineStr">
        <is>
          <t xml:space="preserve"> </t>
        </is>
      </c>
      <c r="E19" s="4" t="inlineStr">
        <is>
          <t xml:space="preserve"> </t>
        </is>
      </c>
      <c r="F19" s="4" t="inlineStr">
        <is>
          <t xml:space="preserve"> </t>
        </is>
      </c>
      <c r="G19" s="7" t="n">
        <v>-8934</v>
      </c>
    </row>
    <row r="20">
      <c r="A20" s="4" t="inlineStr">
        <is>
          <t>Share repurchases</t>
        </is>
      </c>
      <c r="B20" s="7" t="n">
        <v>-15875</v>
      </c>
      <c r="C20" s="4" t="inlineStr">
        <is>
          <t xml:space="preserve"> </t>
        </is>
      </c>
      <c r="D20" s="4" t="inlineStr">
        <is>
          <t xml:space="preserve"> </t>
        </is>
      </c>
      <c r="E20" s="7" t="n">
        <v>-15875</v>
      </c>
      <c r="F20" s="4" t="inlineStr">
        <is>
          <t xml:space="preserve"> </t>
        </is>
      </c>
      <c r="G20" s="4" t="inlineStr">
        <is>
          <t xml:space="preserve"> </t>
        </is>
      </c>
    </row>
    <row r="21">
      <c r="A21" s="4" t="inlineStr">
        <is>
          <t>Issuance of treasury stock for stock option exercises</t>
        </is>
      </c>
      <c r="B21" s="7" t="n">
        <v>6595</v>
      </c>
      <c r="C21" s="4" t="inlineStr">
        <is>
          <t xml:space="preserve"> </t>
        </is>
      </c>
      <c r="D21" s="7" t="n">
        <v>-4075</v>
      </c>
      <c r="E21" s="7" t="n">
        <v>10670</v>
      </c>
      <c r="F21" s="4" t="inlineStr">
        <is>
          <t xml:space="preserve"> </t>
        </is>
      </c>
      <c r="G21" s="4" t="inlineStr">
        <is>
          <t xml:space="preserve"> </t>
        </is>
      </c>
    </row>
    <row r="22">
      <c r="A22" s="4" t="inlineStr">
        <is>
          <t>Issuance of treasury stock for restricted stock units vesting</t>
        </is>
      </c>
      <c r="B22" s="7" t="n">
        <v>-4381</v>
      </c>
      <c r="C22" s="4" t="inlineStr">
        <is>
          <t xml:space="preserve"> </t>
        </is>
      </c>
      <c r="D22" s="7" t="n">
        <v>-18079</v>
      </c>
      <c r="E22" s="7" t="n">
        <v>13698</v>
      </c>
      <c r="F22" s="4" t="inlineStr">
        <is>
          <t xml:space="preserve"> </t>
        </is>
      </c>
      <c r="G22" s="4" t="inlineStr">
        <is>
          <t xml:space="preserve"> </t>
        </is>
      </c>
    </row>
    <row r="23">
      <c r="A23" s="4" t="inlineStr">
        <is>
          <t>Deferred compensation</t>
        </is>
      </c>
      <c r="B23" s="7" t="n">
        <v>130</v>
      </c>
      <c r="C23" s="4" t="inlineStr">
        <is>
          <t xml:space="preserve"> </t>
        </is>
      </c>
      <c r="D23" s="7" t="n">
        <v>-36</v>
      </c>
      <c r="E23" s="7" t="n">
        <v>166</v>
      </c>
      <c r="F23" s="4" t="inlineStr">
        <is>
          <t xml:space="preserve"> </t>
        </is>
      </c>
      <c r="G23" s="4" t="inlineStr">
        <is>
          <t xml:space="preserve"> </t>
        </is>
      </c>
    </row>
    <row r="24">
      <c r="A24" s="4" t="inlineStr">
        <is>
          <t>Share-based compensation</t>
        </is>
      </c>
      <c r="B24" s="7" t="n">
        <v>19991</v>
      </c>
      <c r="C24" s="4" t="inlineStr">
        <is>
          <t xml:space="preserve"> </t>
        </is>
      </c>
      <c r="D24" s="7" t="n">
        <v>19991</v>
      </c>
      <c r="E24" s="4" t="inlineStr">
        <is>
          <t xml:space="preserve"> </t>
        </is>
      </c>
      <c r="F24" s="4" t="inlineStr">
        <is>
          <t xml:space="preserve"> </t>
        </is>
      </c>
      <c r="G24" s="4" t="inlineStr">
        <is>
          <t xml:space="preserve"> </t>
        </is>
      </c>
    </row>
    <row r="25">
      <c r="A25" s="4" t="inlineStr">
        <is>
          <t>Ending balance at Jun. 30, 2023</t>
        </is>
      </c>
      <c r="B25" s="7" t="n">
        <v>1962374</v>
      </c>
      <c r="C25" s="7" t="n">
        <v>441369</v>
      </c>
      <c r="D25" s="7" t="n">
        <v>1770597</v>
      </c>
      <c r="E25" s="7" t="n">
        <v>-2120765</v>
      </c>
      <c r="F25" s="7" t="n">
        <v>2768425</v>
      </c>
      <c r="G25" s="7" t="n">
        <v>-89725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7" t="n">
        <v>146319</v>
      </c>
      <c r="C27" s="4" t="inlineStr">
        <is>
          <t xml:space="preserve"> </t>
        </is>
      </c>
      <c r="D27" s="4" t="inlineStr">
        <is>
          <t xml:space="preserve"> </t>
        </is>
      </c>
      <c r="E27" s="4" t="inlineStr">
        <is>
          <t xml:space="preserve"> </t>
        </is>
      </c>
      <c r="F27" s="7" t="n">
        <v>146319</v>
      </c>
      <c r="G27" s="4" t="inlineStr">
        <is>
          <t xml:space="preserve"> </t>
        </is>
      </c>
    </row>
    <row r="28">
      <c r="A28" s="4" t="inlineStr">
        <is>
          <t>Other comprehensive income (loss), net of tax</t>
        </is>
      </c>
      <c r="B28" s="7" t="n">
        <v>-36889</v>
      </c>
      <c r="C28" s="4" t="inlineStr">
        <is>
          <t xml:space="preserve"> </t>
        </is>
      </c>
      <c r="D28" s="4" t="inlineStr">
        <is>
          <t xml:space="preserve"> </t>
        </is>
      </c>
      <c r="E28" s="4" t="inlineStr">
        <is>
          <t xml:space="preserve"> </t>
        </is>
      </c>
      <c r="F28" s="4" t="inlineStr">
        <is>
          <t xml:space="preserve"> </t>
        </is>
      </c>
      <c r="G28" s="7" t="n">
        <v>-36889</v>
      </c>
    </row>
    <row r="29">
      <c r="A29" s="4" t="inlineStr">
        <is>
          <t>Share repurchases</t>
        </is>
      </c>
      <c r="B29" s="7" t="n">
        <v>-60000</v>
      </c>
      <c r="C29" s="4" t="inlineStr">
        <is>
          <t xml:space="preserve"> </t>
        </is>
      </c>
      <c r="D29" s="4" t="inlineStr">
        <is>
          <t xml:space="preserve"> </t>
        </is>
      </c>
      <c r="E29" s="7" t="n">
        <v>-60000</v>
      </c>
      <c r="F29" s="4" t="inlineStr">
        <is>
          <t xml:space="preserve"> </t>
        </is>
      </c>
      <c r="G29" s="4" t="inlineStr">
        <is>
          <t xml:space="preserve"> </t>
        </is>
      </c>
    </row>
    <row r="30">
      <c r="A30" s="4" t="inlineStr">
        <is>
          <t>Issuance of treasury stock for stock option exercises</t>
        </is>
      </c>
      <c r="B30" s="7" t="n">
        <v>17374</v>
      </c>
      <c r="C30" s="4" t="inlineStr">
        <is>
          <t xml:space="preserve"> </t>
        </is>
      </c>
      <c r="D30" s="7" t="n">
        <v>-10095</v>
      </c>
      <c r="E30" s="7" t="n">
        <v>27469</v>
      </c>
      <c r="F30" s="4" t="inlineStr">
        <is>
          <t xml:space="preserve"> </t>
        </is>
      </c>
      <c r="G30" s="4" t="inlineStr">
        <is>
          <t xml:space="preserve"> </t>
        </is>
      </c>
    </row>
    <row r="31">
      <c r="A31" s="4" t="inlineStr">
        <is>
          <t>Issuance of treasury stock for restricted stock units vesting</t>
        </is>
      </c>
      <c r="B31" s="7" t="n">
        <v>-9204</v>
      </c>
      <c r="C31" s="4" t="inlineStr">
        <is>
          <t xml:space="preserve"> </t>
        </is>
      </c>
      <c r="D31" s="7" t="n">
        <v>-30824</v>
      </c>
      <c r="E31" s="7" t="n">
        <v>21620</v>
      </c>
      <c r="F31" s="4" t="inlineStr">
        <is>
          <t xml:space="preserve"> </t>
        </is>
      </c>
      <c r="G31" s="4" t="inlineStr">
        <is>
          <t xml:space="preserve"> </t>
        </is>
      </c>
    </row>
    <row r="32">
      <c r="A32" s="4" t="inlineStr">
        <is>
          <t>Share-based compensation</t>
        </is>
      </c>
      <c r="B32" s="7" t="n">
        <v>15492</v>
      </c>
      <c r="C32" s="4" t="inlineStr">
        <is>
          <t xml:space="preserve"> </t>
        </is>
      </c>
      <c r="D32" s="7" t="n">
        <v>15492</v>
      </c>
      <c r="E32" s="4" t="inlineStr">
        <is>
          <t xml:space="preserve"> </t>
        </is>
      </c>
      <c r="F32" s="4" t="inlineStr">
        <is>
          <t xml:space="preserve"> </t>
        </is>
      </c>
      <c r="G32" s="4" t="inlineStr">
        <is>
          <t xml:space="preserve"> </t>
        </is>
      </c>
    </row>
    <row r="33">
      <c r="A33" s="4" t="inlineStr">
        <is>
          <t>Ending balance at Sep. 30, 2023</t>
        </is>
      </c>
      <c r="B33" s="7" t="n">
        <v>2035466</v>
      </c>
      <c r="C33" s="7" t="n">
        <v>441369</v>
      </c>
      <c r="D33" s="7" t="n">
        <v>1745170</v>
      </c>
      <c r="E33" s="7" t="n">
        <v>-2131676</v>
      </c>
      <c r="F33" s="7" t="n">
        <v>2914744</v>
      </c>
      <c r="G33" s="7" t="n">
        <v>-934141</v>
      </c>
    </row>
    <row r="34">
      <c r="A34" s="4" t="inlineStr">
        <is>
          <t>Beginning balance at Dec. 31, 2023</t>
        </is>
      </c>
      <c r="B34" s="7" t="n">
        <v>2149213</v>
      </c>
      <c r="C34" s="7" t="n">
        <v>441369</v>
      </c>
      <c r="D34" s="7" t="n">
        <v>1774911</v>
      </c>
      <c r="E34" s="7" t="n">
        <v>-2224160</v>
      </c>
      <c r="F34" s="7" t="n">
        <v>3062061</v>
      </c>
      <c r="G34" s="7" t="n">
        <v>-90496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7" t="n">
        <v>-28281</v>
      </c>
      <c r="C36" s="4" t="inlineStr">
        <is>
          <t xml:space="preserve"> </t>
        </is>
      </c>
      <c r="D36" s="4" t="inlineStr">
        <is>
          <t xml:space="preserve"> </t>
        </is>
      </c>
      <c r="E36" s="4" t="inlineStr">
        <is>
          <t xml:space="preserve"> </t>
        </is>
      </c>
      <c r="F36" s="7" t="n">
        <v>-28281</v>
      </c>
      <c r="G36" s="4" t="inlineStr">
        <is>
          <t xml:space="preserve"> </t>
        </is>
      </c>
    </row>
    <row r="37">
      <c r="A37" s="4" t="inlineStr">
        <is>
          <t>Other comprehensive income (loss), net of tax</t>
        </is>
      </c>
      <c r="B37" s="7" t="n">
        <v>-10765</v>
      </c>
      <c r="C37" s="4" t="inlineStr">
        <is>
          <t xml:space="preserve"> </t>
        </is>
      </c>
      <c r="D37" s="4" t="inlineStr">
        <is>
          <t xml:space="preserve"> </t>
        </is>
      </c>
      <c r="E37" s="4" t="inlineStr">
        <is>
          <t xml:space="preserve"> </t>
        </is>
      </c>
      <c r="F37" s="4" t="inlineStr">
        <is>
          <t xml:space="preserve"> </t>
        </is>
      </c>
      <c r="G37" s="7" t="n">
        <v>-10765</v>
      </c>
    </row>
    <row r="38">
      <c r="A38" s="4" t="inlineStr">
        <is>
          <t>Share repurchases</t>
        </is>
      </c>
      <c r="B38" s="7" t="n">
        <v>-100758</v>
      </c>
      <c r="C38" s="4" t="inlineStr">
        <is>
          <t xml:space="preserve"> </t>
        </is>
      </c>
      <c r="D38" s="4" t="inlineStr">
        <is>
          <t xml:space="preserve"> </t>
        </is>
      </c>
      <c r="E38" s="7" t="n">
        <v>-100758</v>
      </c>
      <c r="F38" s="4" t="inlineStr">
        <is>
          <t xml:space="preserve"> </t>
        </is>
      </c>
      <c r="G38" s="4" t="inlineStr">
        <is>
          <t xml:space="preserve"> </t>
        </is>
      </c>
    </row>
    <row r="39">
      <c r="A39" s="4" t="inlineStr">
        <is>
          <t>Issuance of treasury stock for stock option exercises</t>
        </is>
      </c>
      <c r="B39" s="7" t="n">
        <v>4299</v>
      </c>
      <c r="C39" s="4" t="inlineStr">
        <is>
          <t xml:space="preserve"> </t>
        </is>
      </c>
      <c r="D39" s="7" t="n">
        <v>-2754</v>
      </c>
      <c r="E39" s="7" t="n">
        <v>7053</v>
      </c>
      <c r="F39" s="4" t="inlineStr">
        <is>
          <t xml:space="preserve"> </t>
        </is>
      </c>
      <c r="G39" s="4" t="inlineStr">
        <is>
          <t xml:space="preserve"> </t>
        </is>
      </c>
    </row>
    <row r="40">
      <c r="A40" s="4" t="inlineStr">
        <is>
          <t>Issuance of treasury stock for restricted stock units vesting</t>
        </is>
      </c>
      <c r="B40" s="7" t="n">
        <v>-6325</v>
      </c>
      <c r="C40" s="4" t="inlineStr">
        <is>
          <t xml:space="preserve"> </t>
        </is>
      </c>
      <c r="D40" s="7" t="n">
        <v>-17932</v>
      </c>
      <c r="E40" s="7" t="n">
        <v>11607</v>
      </c>
      <c r="F40" s="4" t="inlineStr">
        <is>
          <t xml:space="preserve"> </t>
        </is>
      </c>
      <c r="G40" s="4" t="inlineStr">
        <is>
          <t xml:space="preserve"> </t>
        </is>
      </c>
    </row>
    <row r="41">
      <c r="A41" s="4" t="inlineStr">
        <is>
          <t>Share-based compensation</t>
        </is>
      </c>
      <c r="B41" s="7" t="n">
        <v>17929</v>
      </c>
      <c r="C41" s="4" t="inlineStr">
        <is>
          <t xml:space="preserve"> </t>
        </is>
      </c>
      <c r="D41" s="7" t="n">
        <v>17929</v>
      </c>
      <c r="E41" s="4" t="inlineStr">
        <is>
          <t xml:space="preserve"> </t>
        </is>
      </c>
      <c r="F41" s="4" t="inlineStr">
        <is>
          <t xml:space="preserve"> </t>
        </is>
      </c>
      <c r="G41" s="4" t="inlineStr">
        <is>
          <t xml:space="preserve"> </t>
        </is>
      </c>
    </row>
    <row r="42">
      <c r="A42" s="4" t="inlineStr">
        <is>
          <t>Ending balance at Mar. 31, 2024</t>
        </is>
      </c>
      <c r="B42" s="7" t="n">
        <v>2025312</v>
      </c>
      <c r="C42" s="7" t="n">
        <v>441369</v>
      </c>
      <c r="D42" s="7" t="n">
        <v>1772154</v>
      </c>
      <c r="E42" s="7" t="n">
        <v>-2306258</v>
      </c>
      <c r="F42" s="7" t="n">
        <v>3033780</v>
      </c>
      <c r="G42" s="7" t="n">
        <v>-915733</v>
      </c>
    </row>
    <row r="43">
      <c r="A43" s="4" t="inlineStr">
        <is>
          <t>Beginning balance at Dec. 31, 2023</t>
        </is>
      </c>
      <c r="B43" s="7" t="n">
        <v>2149213</v>
      </c>
      <c r="C43" s="7" t="n">
        <v>441369</v>
      </c>
      <c r="D43" s="7" t="n">
        <v>1774911</v>
      </c>
      <c r="E43" s="7" t="n">
        <v>-2224160</v>
      </c>
      <c r="F43" s="7" t="n">
        <v>3062061</v>
      </c>
      <c r="G43" s="7" t="n">
        <v>-90496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7" t="n">
        <v>40095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loss), net of tax</t>
        </is>
      </c>
      <c r="B46" s="7" t="n">
        <v>-107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at Sep. 30, 2024</t>
        </is>
      </c>
      <c r="B47" s="7" t="n">
        <v>2312946</v>
      </c>
      <c r="C47" s="7" t="n">
        <v>441369</v>
      </c>
      <c r="D47" s="7" t="n">
        <v>1759000</v>
      </c>
      <c r="E47" s="7" t="n">
        <v>-2434734</v>
      </c>
      <c r="F47" s="7" t="n">
        <v>3463016</v>
      </c>
      <c r="G47" s="7" t="n">
        <v>-915705</v>
      </c>
    </row>
    <row r="48">
      <c r="A48" s="4" t="inlineStr">
        <is>
          <t>Beginning balance at Mar. 31, 2024</t>
        </is>
      </c>
      <c r="B48" s="7" t="n">
        <v>2025312</v>
      </c>
      <c r="C48" s="7" t="n">
        <v>441369</v>
      </c>
      <c r="D48" s="7" t="n">
        <v>1772154</v>
      </c>
      <c r="E48" s="7" t="n">
        <v>-2306258</v>
      </c>
      <c r="F48" s="7" t="n">
        <v>3033780</v>
      </c>
      <c r="G48" s="7" t="n">
        <v>-91573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7" t="n">
        <v>56860</v>
      </c>
      <c r="C50" s="4" t="inlineStr">
        <is>
          <t xml:space="preserve"> </t>
        </is>
      </c>
      <c r="D50" s="4" t="inlineStr">
        <is>
          <t xml:space="preserve"> </t>
        </is>
      </c>
      <c r="E50" s="4" t="inlineStr">
        <is>
          <t xml:space="preserve"> </t>
        </is>
      </c>
      <c r="F50" s="7" t="n">
        <v>56860</v>
      </c>
      <c r="G50" s="4" t="inlineStr">
        <is>
          <t xml:space="preserve"> </t>
        </is>
      </c>
    </row>
    <row r="51">
      <c r="A51" s="4" t="inlineStr">
        <is>
          <t>Other comprehensive income (loss), net of tax</t>
        </is>
      </c>
      <c r="B51" s="7" t="n">
        <v>-19384</v>
      </c>
      <c r="C51" s="4" t="inlineStr">
        <is>
          <t xml:space="preserve"> </t>
        </is>
      </c>
      <c r="D51" s="4" t="inlineStr">
        <is>
          <t xml:space="preserve"> </t>
        </is>
      </c>
      <c r="E51" s="4" t="inlineStr">
        <is>
          <t xml:space="preserve"> </t>
        </is>
      </c>
      <c r="F51" s="4" t="inlineStr">
        <is>
          <t xml:space="preserve"> </t>
        </is>
      </c>
      <c r="G51" s="7" t="n">
        <v>-19384</v>
      </c>
    </row>
    <row r="52">
      <c r="A52" s="4" t="inlineStr">
        <is>
          <t>Share repurchases</t>
        </is>
      </c>
      <c r="B52" s="7" t="n">
        <v>-100954</v>
      </c>
      <c r="C52" s="4" t="inlineStr">
        <is>
          <t xml:space="preserve"> </t>
        </is>
      </c>
      <c r="D52" s="4" t="inlineStr">
        <is>
          <t xml:space="preserve"> </t>
        </is>
      </c>
      <c r="E52" s="7" t="n">
        <v>-100954</v>
      </c>
      <c r="F52" s="4" t="inlineStr">
        <is>
          <t xml:space="preserve"> </t>
        </is>
      </c>
      <c r="G52" s="4" t="inlineStr">
        <is>
          <t xml:space="preserve"> </t>
        </is>
      </c>
    </row>
    <row r="53">
      <c r="A53" s="4" t="inlineStr">
        <is>
          <t>Issuance of treasury stock for stock option exercises</t>
        </is>
      </c>
      <c r="B53" s="7" t="n">
        <v>516</v>
      </c>
      <c r="C53" s="4" t="inlineStr">
        <is>
          <t xml:space="preserve"> </t>
        </is>
      </c>
      <c r="D53" s="7" t="n">
        <v>-437</v>
      </c>
      <c r="E53" s="7" t="n">
        <v>953</v>
      </c>
      <c r="F53" s="4" t="inlineStr">
        <is>
          <t xml:space="preserve"> </t>
        </is>
      </c>
      <c r="G53" s="4" t="inlineStr">
        <is>
          <t xml:space="preserve"> </t>
        </is>
      </c>
    </row>
    <row r="54">
      <c r="A54" s="4" t="inlineStr">
        <is>
          <t>Issuance of treasury stock for restricted stock units vesting</t>
        </is>
      </c>
      <c r="B54" s="7" t="n">
        <v>-9051</v>
      </c>
      <c r="C54" s="4" t="inlineStr">
        <is>
          <t xml:space="preserve"> </t>
        </is>
      </c>
      <c r="D54" s="7" t="n">
        <v>-35743</v>
      </c>
      <c r="E54" s="7" t="n">
        <v>26692</v>
      </c>
      <c r="F54" s="4" t="inlineStr">
        <is>
          <t xml:space="preserve"> </t>
        </is>
      </c>
      <c r="G54" s="4" t="inlineStr">
        <is>
          <t xml:space="preserve"> </t>
        </is>
      </c>
    </row>
    <row r="55">
      <c r="A55" s="4" t="inlineStr">
        <is>
          <t>Deferred compensation</t>
        </is>
      </c>
      <c r="B55" s="7" t="n">
        <v>0</v>
      </c>
      <c r="C55" s="4" t="inlineStr">
        <is>
          <t xml:space="preserve"> </t>
        </is>
      </c>
      <c r="D55" s="7" t="n">
        <v>-148</v>
      </c>
      <c r="E55" s="7" t="n">
        <v>148</v>
      </c>
      <c r="F55" s="4" t="inlineStr">
        <is>
          <t xml:space="preserve"> </t>
        </is>
      </c>
      <c r="G55" s="4" t="inlineStr">
        <is>
          <t xml:space="preserve"> </t>
        </is>
      </c>
    </row>
    <row r="56">
      <c r="A56" s="4" t="inlineStr">
        <is>
          <t>Share-based compensation</t>
        </is>
      </c>
      <c r="B56" s="7" t="n">
        <v>19834</v>
      </c>
      <c r="C56" s="4" t="inlineStr">
        <is>
          <t xml:space="preserve"> </t>
        </is>
      </c>
      <c r="D56" s="7" t="n">
        <v>19834</v>
      </c>
      <c r="E56" s="4" t="inlineStr">
        <is>
          <t xml:space="preserve"> </t>
        </is>
      </c>
      <c r="F56" s="4" t="inlineStr">
        <is>
          <t xml:space="preserve"> </t>
        </is>
      </c>
      <c r="G56" s="4" t="inlineStr">
        <is>
          <t xml:space="preserve"> </t>
        </is>
      </c>
    </row>
    <row r="57">
      <c r="A57" s="4" t="inlineStr">
        <is>
          <t>Ending balance at Jun. 30, 2024</t>
        </is>
      </c>
      <c r="B57" s="7" t="n">
        <v>1973133</v>
      </c>
      <c r="C57" s="7" t="n">
        <v>441369</v>
      </c>
      <c r="D57" s="7" t="n">
        <v>1755660</v>
      </c>
      <c r="E57" s="7" t="n">
        <v>-2379419</v>
      </c>
      <c r="F57" s="7" t="n">
        <v>3090640</v>
      </c>
      <c r="G57" s="7" t="n">
        <v>-93511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7" t="n">
        <v>372376</v>
      </c>
      <c r="C59" s="4" t="inlineStr">
        <is>
          <t xml:space="preserve"> </t>
        </is>
      </c>
      <c r="D59" s="4" t="inlineStr">
        <is>
          <t xml:space="preserve"> </t>
        </is>
      </c>
      <c r="E59" s="4" t="inlineStr">
        <is>
          <t xml:space="preserve"> </t>
        </is>
      </c>
      <c r="F59" s="7" t="n">
        <v>372376</v>
      </c>
      <c r="G59" s="4" t="inlineStr">
        <is>
          <t xml:space="preserve"> </t>
        </is>
      </c>
    </row>
    <row r="60">
      <c r="A60" s="4" t="inlineStr">
        <is>
          <t>Other comprehensive income (loss), net of tax</t>
        </is>
      </c>
      <c r="B60" s="7" t="n">
        <v>19412</v>
      </c>
      <c r="C60" s="4" t="inlineStr">
        <is>
          <t xml:space="preserve"> </t>
        </is>
      </c>
      <c r="D60" s="4" t="inlineStr">
        <is>
          <t xml:space="preserve"> </t>
        </is>
      </c>
      <c r="E60" s="4" t="inlineStr">
        <is>
          <t xml:space="preserve"> </t>
        </is>
      </c>
      <c r="F60" s="4" t="inlineStr">
        <is>
          <t xml:space="preserve"> </t>
        </is>
      </c>
      <c r="G60" s="7" t="n">
        <v>19412</v>
      </c>
    </row>
    <row r="61">
      <c r="A61" s="4" t="inlineStr">
        <is>
          <t>Share repurchases</t>
        </is>
      </c>
      <c r="B61" s="7" t="n">
        <v>-68907</v>
      </c>
      <c r="C61" s="4" t="inlineStr">
        <is>
          <t xml:space="preserve"> </t>
        </is>
      </c>
      <c r="D61" s="4" t="inlineStr">
        <is>
          <t xml:space="preserve"> </t>
        </is>
      </c>
      <c r="E61" s="7" t="n">
        <v>-68907</v>
      </c>
      <c r="F61" s="4" t="inlineStr">
        <is>
          <t xml:space="preserve"> </t>
        </is>
      </c>
      <c r="G61" s="4" t="inlineStr">
        <is>
          <t xml:space="preserve"> </t>
        </is>
      </c>
    </row>
    <row r="62">
      <c r="A62" s="4" t="inlineStr">
        <is>
          <t>Issuance of treasury stock for stock option exercises</t>
        </is>
      </c>
      <c r="B62" s="7" t="n">
        <v>1370</v>
      </c>
      <c r="C62" s="4" t="inlineStr">
        <is>
          <t xml:space="preserve"> </t>
        </is>
      </c>
      <c r="D62" s="7" t="n">
        <v>-1186</v>
      </c>
      <c r="E62" s="7" t="n">
        <v>2556</v>
      </c>
      <c r="F62" s="4" t="inlineStr">
        <is>
          <t xml:space="preserve"> </t>
        </is>
      </c>
      <c r="G62" s="4" t="inlineStr">
        <is>
          <t xml:space="preserve"> </t>
        </is>
      </c>
    </row>
    <row r="63">
      <c r="A63" s="4" t="inlineStr">
        <is>
          <t>Issuance of treasury stock for restricted stock units vesting</t>
        </is>
      </c>
      <c r="B63" s="7" t="n">
        <v>-4123</v>
      </c>
      <c r="C63" s="4" t="inlineStr">
        <is>
          <t xml:space="preserve"> </t>
        </is>
      </c>
      <c r="D63" s="7" t="n">
        <v>-15159</v>
      </c>
      <c r="E63" s="7" t="n">
        <v>11036</v>
      </c>
      <c r="F63" s="4" t="inlineStr">
        <is>
          <t xml:space="preserve"> </t>
        </is>
      </c>
      <c r="G63" s="4" t="inlineStr">
        <is>
          <t xml:space="preserve"> </t>
        </is>
      </c>
    </row>
    <row r="64">
      <c r="A64" s="4" t="inlineStr">
        <is>
          <t>Share-based compensation</t>
        </is>
      </c>
      <c r="B64" s="7" t="n">
        <v>19685</v>
      </c>
      <c r="C64" s="4" t="inlineStr">
        <is>
          <t xml:space="preserve"> </t>
        </is>
      </c>
      <c r="D64" s="7" t="n">
        <v>19685</v>
      </c>
      <c r="E64" s="4" t="inlineStr">
        <is>
          <t xml:space="preserve"> </t>
        </is>
      </c>
      <c r="F64" s="4" t="inlineStr">
        <is>
          <t xml:space="preserve"> </t>
        </is>
      </c>
      <c r="G64" s="4" t="inlineStr">
        <is>
          <t xml:space="preserve"> </t>
        </is>
      </c>
    </row>
    <row r="65">
      <c r="A65" s="4" t="inlineStr">
        <is>
          <t>Ending balance at Sep. 30, 2024</t>
        </is>
      </c>
      <c r="B65" s="6" t="n">
        <v>2312946</v>
      </c>
      <c r="C65" s="6" t="n">
        <v>441369</v>
      </c>
      <c r="D65" s="6" t="n">
        <v>1759000</v>
      </c>
      <c r="E65" s="6" t="n">
        <v>-2434734</v>
      </c>
      <c r="F65" s="6" t="n">
        <v>3463016</v>
      </c>
      <c r="G65" s="6" t="n">
        <v>-9157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9 Months Ended</t>
        </is>
      </c>
    </row>
    <row r="2">
      <c r="B2" s="2" t="inlineStr">
        <is>
          <t>Sep. 30, 2024 USD ($)</t>
        </is>
      </c>
    </row>
    <row r="3">
      <c r="A3" s="3" t="inlineStr">
        <is>
          <t>Retirement Benefits [Abstract]</t>
        </is>
      </c>
      <c r="B3" s="4" t="inlineStr">
        <is>
          <t xml:space="preserve"> </t>
        </is>
      </c>
    </row>
    <row r="4">
      <c r="A4" s="4" t="inlineStr">
        <is>
          <t>Cash contributions made during the period</t>
        </is>
      </c>
      <c r="B4" s="6" t="n">
        <v>14</v>
      </c>
    </row>
    <row r="5">
      <c r="A5" s="4" t="inlineStr">
        <is>
          <t>Expected additional cash contributions</t>
        </is>
      </c>
      <c r="B5" s="6"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hare-Based Payments - Narrative (Details) - USD ($) $ / shares in Units, $ in Thousands, shares in Millions</t>
        </is>
      </c>
      <c r="C1" s="2" t="inlineStr">
        <is>
          <t>9 Months Ended</t>
        </is>
      </c>
    </row>
    <row r="2">
      <c r="B2" s="2" t="inlineStr">
        <is>
          <t>Sep. 30,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 exercises</t>
        </is>
      </c>
      <c r="B4" s="4" t="inlineStr">
        <is>
          <t xml:space="preserve"> </t>
        </is>
      </c>
      <c r="C4" s="6" t="n">
        <v>6184</v>
      </c>
      <c r="D4" s="6" t="n">
        <v>26014</v>
      </c>
    </row>
    <row r="5">
      <c r="A5" s="4" t="inlineStr">
        <is>
          <t>Stock Options, RSUs, and 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eneral vesting period</t>
        </is>
      </c>
      <c r="B7" s="4" t="inlineStr">
        <is>
          <t xml:space="preserve"> </t>
        </is>
      </c>
      <c r="C7" s="4" t="inlineStr">
        <is>
          <t>3 years</t>
        </is>
      </c>
      <c r="D7" s="4" t="inlineStr">
        <is>
          <t xml:space="preserve"> </t>
        </is>
      </c>
    </row>
    <row r="8">
      <c r="A8" s="4" t="inlineStr">
        <is>
          <t>Total unrecognized compensation expense related to unvested share-based payments</t>
        </is>
      </c>
      <c r="B8" s="6" t="n">
        <v>139000</v>
      </c>
      <c r="C8" s="6" t="n">
        <v>139000</v>
      </c>
      <c r="D8" s="4" t="inlineStr">
        <is>
          <t xml:space="preserve"> </t>
        </is>
      </c>
    </row>
    <row r="9">
      <c r="A9" s="4" t="inlineStr">
        <is>
          <t>Weighted-average period for unrecognized compensation expense expected to be recognized</t>
        </is>
      </c>
      <c r="B9" s="4" t="inlineStr">
        <is>
          <t xml:space="preserve"> </t>
        </is>
      </c>
      <c r="C9" s="4" t="inlineStr">
        <is>
          <t>2 years 6 months</t>
        </is>
      </c>
      <c r="D9" s="4" t="inlineStr">
        <is>
          <t xml:space="preserve"> </t>
        </is>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eneral vesting period</t>
        </is>
      </c>
      <c r="B12" s="4" t="inlineStr">
        <is>
          <t>5 years</t>
        </is>
      </c>
      <c r="C12" s="4" t="inlineStr">
        <is>
          <t xml:space="preserve"> </t>
        </is>
      </c>
      <c r="D12" s="4" t="inlineStr">
        <is>
          <t xml:space="preserve"> </t>
        </is>
      </c>
    </row>
    <row r="13">
      <c r="A13" s="4" t="inlineStr">
        <is>
          <t>Performance-based restricted stock units granted (in shares)</t>
        </is>
      </c>
      <c r="B13" s="5" t="n">
        <v>0.8</v>
      </c>
      <c r="C13" s="5" t="n">
        <v>0.8</v>
      </c>
      <c r="D13" s="4" t="inlineStr">
        <is>
          <t xml:space="preserve"> </t>
        </is>
      </c>
    </row>
    <row r="14">
      <c r="A14" s="4" t="inlineStr">
        <is>
          <t>Target value</t>
        </is>
      </c>
      <c r="B14" s="6" t="n">
        <v>15000</v>
      </c>
      <c r="C14" s="6" t="n">
        <v>15000</v>
      </c>
      <c r="D14" s="4" t="inlineStr">
        <is>
          <t xml:space="preserve"> </t>
        </is>
      </c>
    </row>
    <row r="15">
      <c r="A15" s="4" t="inlineStr">
        <is>
          <t>Share-based compensation arrangement by share-based payment award, award vesting rights, percentage</t>
        </is>
      </c>
      <c r="B15" s="12" t="n">
        <v>1</v>
      </c>
      <c r="C15" s="4" t="inlineStr">
        <is>
          <t xml:space="preserve"> </t>
        </is>
      </c>
      <c r="D15" s="4" t="inlineStr">
        <is>
          <t xml:space="preserve"> </t>
        </is>
      </c>
    </row>
    <row r="16">
      <c r="A16" s="4" t="inlineStr">
        <is>
          <t>Estimated grant-date fair value (in usd per share)</t>
        </is>
      </c>
      <c r="B16" s="9" t="n">
        <v>24.42</v>
      </c>
      <c r="C16" s="4" t="inlineStr">
        <is>
          <t xml:space="preserve"> </t>
        </is>
      </c>
      <c r="D16" s="4" t="inlineStr">
        <is>
          <t xml:space="preserve"> </t>
        </is>
      </c>
    </row>
    <row r="17">
      <c r="A17" s="4" t="inlineStr">
        <is>
          <t>Estimated grant-date fair value</t>
        </is>
      </c>
      <c r="B17" s="6" t="n">
        <v>19200</v>
      </c>
      <c r="C17" s="4" t="inlineStr">
        <is>
          <t xml:space="preserve"> </t>
        </is>
      </c>
      <c r="D17" s="4" t="inlineStr">
        <is>
          <t xml:space="preserve"> </t>
        </is>
      </c>
    </row>
    <row r="18">
      <c r="A18" s="4" t="inlineStr">
        <is>
          <t>Performance Shares | Achievement of stock price hurdl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eneral vesting period</t>
        </is>
      </c>
      <c r="B20" s="4" t="inlineStr">
        <is>
          <t>3 years</t>
        </is>
      </c>
      <c r="C20" s="4" t="inlineStr">
        <is>
          <t xml:space="preserve"> </t>
        </is>
      </c>
      <c r="D20" s="4" t="inlineStr">
        <is>
          <t xml:space="preserve"> </t>
        </is>
      </c>
    </row>
    <row r="21">
      <c r="A21" s="4" t="inlineStr">
        <is>
          <t>Share-based compensation arrangement by share-based payment award, award vesting rights, percentage</t>
        </is>
      </c>
      <c r="B21" s="12" t="n">
        <v>0.5</v>
      </c>
      <c r="C21" s="4" t="inlineStr">
        <is>
          <t xml:space="preserve"> </t>
        </is>
      </c>
      <c r="D21" s="4" t="inlineStr">
        <is>
          <t xml:space="preserve"> </t>
        </is>
      </c>
    </row>
    <row r="22">
      <c r="A22" s="4" t="inlineStr">
        <is>
          <t>Performance Shares | Based on relative TS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12" t="n">
        <v>0.5</v>
      </c>
      <c r="C24" s="4" t="inlineStr">
        <is>
          <t xml:space="preserve"> </t>
        </is>
      </c>
      <c r="D24" s="4" t="inlineStr">
        <is>
          <t xml:space="preserve"> </t>
        </is>
      </c>
    </row>
    <row r="25">
      <c r="A25" s="4" t="inlineStr">
        <is>
          <t>Maximum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iod of stock option expiration from date of grant</t>
        </is>
      </c>
      <c r="B27" s="4" t="inlineStr">
        <is>
          <t xml:space="preserve"> </t>
        </is>
      </c>
      <c r="C27" s="4" t="inlineStr">
        <is>
          <t>10 years</t>
        </is>
      </c>
      <c r="D27" s="4" t="inlineStr">
        <is>
          <t xml:space="preserve"> </t>
        </is>
      </c>
    </row>
    <row r="28">
      <c r="A28" s="4" t="inlineStr">
        <is>
          <t>Maximum | Performance Shar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t>
        </is>
      </c>
      <c r="B30" s="12" t="n">
        <v>2</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685</v>
      </c>
      <c r="C4" s="6" t="n">
        <v>15492</v>
      </c>
      <c r="D4" s="6" t="n">
        <v>57448</v>
      </c>
      <c r="E4" s="6" t="n">
        <v>52425</v>
      </c>
    </row>
    <row r="5">
      <c r="A5" s="4" t="inlineStr">
        <is>
          <t>Stock option compensation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7" t="n">
        <v>716</v>
      </c>
      <c r="C7" s="7" t="n">
        <v>1077</v>
      </c>
      <c r="D7" s="7" t="n">
        <v>2515</v>
      </c>
      <c r="E7" s="7" t="n">
        <v>5673</v>
      </c>
    </row>
    <row r="8">
      <c r="A8" s="4" t="inlineStr">
        <is>
          <t>RSU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13860</v>
      </c>
      <c r="C10" s="7" t="n">
        <v>12020</v>
      </c>
      <c r="D10" s="7" t="n">
        <v>42185</v>
      </c>
      <c r="E10" s="7" t="n">
        <v>36724</v>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109</v>
      </c>
      <c r="C13" s="6" t="n">
        <v>2395</v>
      </c>
      <c r="D13" s="6" t="n">
        <v>12748</v>
      </c>
      <c r="E13" s="6" t="n">
        <v>100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Selling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sign and development</t>
        </is>
      </c>
      <c r="B4" s="6" t="n">
        <v>46842</v>
      </c>
      <c r="C4" s="6" t="n">
        <v>49781</v>
      </c>
      <c r="D4" s="6" t="n">
        <v>141871</v>
      </c>
      <c r="E4" s="6" t="n">
        <v>148319</v>
      </c>
    </row>
    <row r="5">
      <c r="A5" s="4" t="inlineStr">
        <is>
          <t>Amortization of intangible assets</t>
        </is>
      </c>
      <c r="B5" s="6" t="n">
        <v>7863</v>
      </c>
      <c r="C5" s="6" t="n">
        <v>9584</v>
      </c>
      <c r="D5" s="6" t="n">
        <v>23503</v>
      </c>
      <c r="E5" s="6" t="n">
        <v>2857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everance and Other Restructuring Costs (Details) - Optimizing for Profitable Growth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7161</v>
      </c>
      <c r="C4" s="6" t="n">
        <v>25274</v>
      </c>
      <c r="D4" s="6" t="n">
        <v>47759</v>
      </c>
      <c r="E4" s="6" t="n">
        <v>2527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392</v>
      </c>
      <c r="C7" s="7" t="n">
        <v>0</v>
      </c>
      <c r="D7" s="7" t="n">
        <v>3016</v>
      </c>
      <c r="E7" s="7" t="n">
        <v>0</v>
      </c>
    </row>
    <row r="8">
      <c r="A8" s="4" t="inlineStr">
        <is>
          <t>Other selling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26769</v>
      </c>
      <c r="C10" s="6" t="n">
        <v>25274</v>
      </c>
      <c r="D10" s="6" t="n">
        <v>44743</v>
      </c>
      <c r="E10" s="6" t="n">
        <v>252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everance and Other Restructuring Charges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mizing for Profitable Growth</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Remaining liability at beginning of period</t>
        </is>
      </c>
      <c r="B5" s="4" t="inlineStr">
        <is>
          <t xml:space="preserve"> </t>
        </is>
      </c>
      <c r="C5" s="4" t="inlineStr">
        <is>
          <t xml:space="preserve"> </t>
        </is>
      </c>
      <c r="D5" s="6" t="n">
        <v>25096</v>
      </c>
      <c r="E5" s="6" t="n">
        <v>0</v>
      </c>
    </row>
    <row r="6">
      <c r="A6" s="4" t="inlineStr">
        <is>
          <t>Charges</t>
        </is>
      </c>
      <c r="B6" s="6" t="n">
        <v>27161</v>
      </c>
      <c r="C6" s="6" t="n">
        <v>25274</v>
      </c>
      <c r="D6" s="7" t="n">
        <v>47759</v>
      </c>
      <c r="E6" s="7" t="n">
        <v>25274</v>
      </c>
    </row>
    <row r="7">
      <c r="A7" s="4" t="inlineStr">
        <is>
          <t>Payments/Utilization</t>
        </is>
      </c>
      <c r="B7" s="4" t="inlineStr">
        <is>
          <t xml:space="preserve"> </t>
        </is>
      </c>
      <c r="C7" s="4" t="inlineStr">
        <is>
          <t xml:space="preserve"> </t>
        </is>
      </c>
      <c r="D7" s="7" t="n">
        <v>-32349</v>
      </c>
      <c r="E7" s="7" t="n">
        <v>0</v>
      </c>
    </row>
    <row r="8">
      <c r="A8" s="4" t="inlineStr">
        <is>
          <t>Remaining liability at end of period</t>
        </is>
      </c>
      <c r="B8" s="7" t="n">
        <v>40506</v>
      </c>
      <c r="C8" s="7" t="n">
        <v>25274</v>
      </c>
      <c r="D8" s="7" t="n">
        <v>40506</v>
      </c>
      <c r="E8" s="7" t="n">
        <v>25274</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Charges</t>
        </is>
      </c>
      <c r="B11" s="4" t="inlineStr">
        <is>
          <t xml:space="preserve"> </t>
        </is>
      </c>
      <c r="C11" s="7" t="n">
        <v>900</v>
      </c>
      <c r="D11" s="4" t="inlineStr">
        <is>
          <t xml:space="preserve"> </t>
        </is>
      </c>
      <c r="E11" s="7" t="n">
        <v>6100</v>
      </c>
    </row>
    <row r="12">
      <c r="A12" s="4" t="inlineStr">
        <is>
          <t>Severance | Optimizing for Profitable Growth</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maining liability at beginning of period</t>
        </is>
      </c>
      <c r="B14" s="4" t="inlineStr">
        <is>
          <t xml:space="preserve"> </t>
        </is>
      </c>
      <c r="C14" s="4" t="inlineStr">
        <is>
          <t xml:space="preserve"> </t>
        </is>
      </c>
      <c r="D14" s="7" t="n">
        <v>25096</v>
      </c>
      <c r="E14" s="7" t="n">
        <v>0</v>
      </c>
    </row>
    <row r="15">
      <c r="A15" s="4" t="inlineStr">
        <is>
          <t>Charges</t>
        </is>
      </c>
      <c r="B15" s="4" t="inlineStr">
        <is>
          <t xml:space="preserve"> </t>
        </is>
      </c>
      <c r="C15" s="4" t="inlineStr">
        <is>
          <t xml:space="preserve"> </t>
        </is>
      </c>
      <c r="D15" s="7" t="n">
        <v>46108</v>
      </c>
      <c r="E15" s="7" t="n">
        <v>25274</v>
      </c>
    </row>
    <row r="16">
      <c r="A16" s="4" t="inlineStr">
        <is>
          <t>Payments/Utilization</t>
        </is>
      </c>
      <c r="B16" s="4" t="inlineStr">
        <is>
          <t xml:space="preserve"> </t>
        </is>
      </c>
      <c r="C16" s="4" t="inlineStr">
        <is>
          <t xml:space="preserve"> </t>
        </is>
      </c>
      <c r="D16" s="7" t="n">
        <v>-30732</v>
      </c>
      <c r="E16" s="7" t="n">
        <v>0</v>
      </c>
    </row>
    <row r="17">
      <c r="A17" s="4" t="inlineStr">
        <is>
          <t>Remaining liability at end of period</t>
        </is>
      </c>
      <c r="B17" s="7" t="n">
        <v>40472</v>
      </c>
      <c r="C17" s="7" t="n">
        <v>25274</v>
      </c>
      <c r="D17" s="7" t="n">
        <v>40472</v>
      </c>
      <c r="E17" s="7" t="n">
        <v>25274</v>
      </c>
    </row>
    <row r="18">
      <c r="A18" s="4" t="inlineStr">
        <is>
          <t>Other restructuring charges | Optimizing for Profitable Growth</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Remaining liability at beginning of period</t>
        </is>
      </c>
      <c r="B20" s="4" t="inlineStr">
        <is>
          <t xml:space="preserve"> </t>
        </is>
      </c>
      <c r="C20" s="4" t="inlineStr">
        <is>
          <t xml:space="preserve"> </t>
        </is>
      </c>
      <c r="D20" s="7" t="n">
        <v>0</v>
      </c>
      <c r="E20" s="7" t="n">
        <v>0</v>
      </c>
    </row>
    <row r="21">
      <c r="A21" s="4" t="inlineStr">
        <is>
          <t>Charges</t>
        </is>
      </c>
      <c r="B21" s="4" t="inlineStr">
        <is>
          <t xml:space="preserve"> </t>
        </is>
      </c>
      <c r="C21" s="4" t="inlineStr">
        <is>
          <t xml:space="preserve"> </t>
        </is>
      </c>
      <c r="D21" s="7" t="n">
        <v>1651</v>
      </c>
      <c r="E21" s="7" t="n">
        <v>0</v>
      </c>
    </row>
    <row r="22">
      <c r="A22" s="4" t="inlineStr">
        <is>
          <t>Payments/Utilization</t>
        </is>
      </c>
      <c r="B22" s="4" t="inlineStr">
        <is>
          <t xml:space="preserve"> </t>
        </is>
      </c>
      <c r="C22" s="4" t="inlineStr">
        <is>
          <t xml:space="preserve"> </t>
        </is>
      </c>
      <c r="D22" s="7" t="n">
        <v>-1617</v>
      </c>
      <c r="E22" s="7" t="n">
        <v>0</v>
      </c>
    </row>
    <row r="23">
      <c r="A23" s="4" t="inlineStr">
        <is>
          <t>Remaining liability at end of period</t>
        </is>
      </c>
      <c r="B23" s="6" t="n">
        <v>34</v>
      </c>
      <c r="C23" s="6" t="n">
        <v>0</v>
      </c>
      <c r="D23" s="6" t="n">
        <v>34</v>
      </c>
      <c r="E2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verance</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4" t="inlineStr">
        <is>
          <t xml:space="preserve"> </t>
        </is>
      </c>
      <c r="C5" s="6" t="n">
        <v>900</v>
      </c>
      <c r="D5" s="4" t="inlineStr">
        <is>
          <t xml:space="preserve"> </t>
        </is>
      </c>
      <c r="E5" s="6" t="n">
        <v>6100</v>
      </c>
    </row>
    <row r="6">
      <c r="A6" s="4" t="inlineStr">
        <is>
          <t>Optimizing for Profitable Growth</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and other restructuring charges incurred to date</t>
        </is>
      </c>
      <c r="B8" s="6" t="n">
        <v>73000</v>
      </c>
      <c r="C8" s="4" t="inlineStr">
        <is>
          <t xml:space="preserve"> </t>
        </is>
      </c>
      <c r="D8" s="6" t="n">
        <v>73000</v>
      </c>
      <c r="E8" s="4" t="inlineStr">
        <is>
          <t xml:space="preserve"> </t>
        </is>
      </c>
    </row>
    <row r="9">
      <c r="A9" s="4" t="inlineStr">
        <is>
          <t>Restructuring and related cost, cost incurred to date, non-cash charges</t>
        </is>
      </c>
      <c r="B9" s="7" t="n">
        <v>1000</v>
      </c>
      <c r="C9" s="4" t="inlineStr">
        <is>
          <t xml:space="preserve"> </t>
        </is>
      </c>
      <c r="D9" s="7" t="n">
        <v>1000</v>
      </c>
      <c r="E9" s="4" t="inlineStr">
        <is>
          <t xml:space="preserve"> </t>
        </is>
      </c>
    </row>
    <row r="10">
      <c r="A10" s="4" t="inlineStr">
        <is>
          <t>Expected non-cash charges</t>
        </is>
      </c>
      <c r="B10" s="7" t="n">
        <v>5000</v>
      </c>
      <c r="C10" s="4" t="inlineStr">
        <is>
          <t xml:space="preserve"> </t>
        </is>
      </c>
      <c r="D10" s="7" t="n">
        <v>5000</v>
      </c>
      <c r="E10" s="4" t="inlineStr">
        <is>
          <t xml:space="preserve"> </t>
        </is>
      </c>
    </row>
    <row r="11">
      <c r="A11" s="4" t="inlineStr">
        <is>
          <t>Restructuring charges</t>
        </is>
      </c>
      <c r="B11" s="7" t="n">
        <v>27161</v>
      </c>
      <c r="C11" s="7" t="n">
        <v>25274</v>
      </c>
      <c r="D11" s="7" t="n">
        <v>47759</v>
      </c>
      <c r="E11" s="7" t="n">
        <v>25274</v>
      </c>
    </row>
    <row r="12">
      <c r="A12" s="4" t="inlineStr">
        <is>
          <t>Optimizing for Profitable Growth | Other selling and administrative expens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7" t="n">
        <v>26769</v>
      </c>
      <c r="C14" s="7" t="n">
        <v>25274</v>
      </c>
      <c r="D14" s="7" t="n">
        <v>44743</v>
      </c>
      <c r="E14" s="7" t="n">
        <v>25274</v>
      </c>
    </row>
    <row r="15">
      <c r="A15" s="4" t="inlineStr">
        <is>
          <t>Optimizing for Profitable Growth | Cost of sal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7" t="n">
        <v>392</v>
      </c>
      <c r="C17" s="7" t="n">
        <v>0</v>
      </c>
      <c r="D17" s="7" t="n">
        <v>3016</v>
      </c>
      <c r="E17" s="7" t="n">
        <v>0</v>
      </c>
    </row>
    <row r="18">
      <c r="A18" s="4" t="inlineStr">
        <is>
          <t>Optimizing for Profitable Growth | Severanc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4" t="inlineStr">
        <is>
          <t xml:space="preserve"> </t>
        </is>
      </c>
      <c r="D20" s="7" t="n">
        <v>46108</v>
      </c>
      <c r="E20" s="7" t="n">
        <v>25274</v>
      </c>
    </row>
    <row r="21">
      <c r="A21" s="4" t="inlineStr">
        <is>
          <t>Optimizing for Profitable Growth | Minimum</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Expected restructuring costs</t>
        </is>
      </c>
      <c r="B23" s="7" t="n">
        <v>130000</v>
      </c>
      <c r="C23" s="4" t="inlineStr">
        <is>
          <t xml:space="preserve"> </t>
        </is>
      </c>
      <c r="D23" s="7" t="n">
        <v>130000</v>
      </c>
      <c r="E23" s="4" t="inlineStr">
        <is>
          <t xml:space="preserve"> </t>
        </is>
      </c>
    </row>
    <row r="24">
      <c r="A24" s="4" t="inlineStr">
        <is>
          <t>Optimizing for Profitable Growth | Maximu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xpected restructuring costs</t>
        </is>
      </c>
      <c r="B26" s="6" t="n">
        <v>165000</v>
      </c>
      <c r="C26" s="4" t="inlineStr">
        <is>
          <t xml:space="preserve"> </t>
        </is>
      </c>
      <c r="D26" s="6" t="n">
        <v>165000</v>
      </c>
      <c r="E26" s="4" t="inlineStr">
        <is>
          <t xml:space="preserve"> </t>
        </is>
      </c>
    </row>
    <row r="27">
      <c r="A27" s="4" t="inlineStr">
        <is>
          <t>Optimizing for Growth | Severance and other restructuring | Other selling and administrative expens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4" t="inlineStr">
        <is>
          <t xml:space="preserve"> </t>
        </is>
      </c>
      <c r="C29" s="7" t="n">
        <v>3100</v>
      </c>
      <c r="D29" s="4" t="inlineStr">
        <is>
          <t xml:space="preserve"> </t>
        </is>
      </c>
      <c r="E29" s="7" t="n">
        <v>31600</v>
      </c>
    </row>
    <row r="30">
      <c r="A30" s="4" t="inlineStr">
        <is>
          <t>Optimizing for Growth | Severance and other restructuring | Cost of sal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6" t="n">
        <v>-100</v>
      </c>
      <c r="D32" s="4" t="inlineStr">
        <is>
          <t xml:space="preserve"> </t>
        </is>
      </c>
      <c r="E32" s="6" t="n">
        <v>-13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 from income taxes</t>
        </is>
      </c>
      <c r="B4" s="6" t="n">
        <v>106350</v>
      </c>
      <c r="C4" s="6" t="n">
        <v>309342</v>
      </c>
      <c r="D4" s="6" t="n">
        <v>94756</v>
      </c>
      <c r="E4" s="6" t="n">
        <v>296767</v>
      </c>
    </row>
    <row r="5">
      <c r="A5" s="4" t="inlineStr">
        <is>
          <t>Discrete tax (benefit) expense</t>
        </is>
      </c>
      <c r="B5" s="7" t="n">
        <v>-3400</v>
      </c>
      <c r="C5" s="7" t="n">
        <v>200700</v>
      </c>
      <c r="D5" s="7" t="n">
        <v>-16300</v>
      </c>
      <c r="E5" s="7" t="n">
        <v>201000</v>
      </c>
    </row>
    <row r="6">
      <c r="A6" s="4" t="inlineStr">
        <is>
          <t>Reasonably possible changes to unrecognized tax benefits related to settlement of tax audits and/or expiration of statutes of limitations within the next twelve months</t>
        </is>
      </c>
      <c r="B6" s="6" t="n">
        <v>14600</v>
      </c>
      <c r="C6" s="4" t="inlineStr">
        <is>
          <t xml:space="preserve"> </t>
        </is>
      </c>
      <c r="D6" s="6" t="n">
        <v>14600</v>
      </c>
      <c r="E6" s="4" t="inlineStr">
        <is>
          <t xml:space="preserve"> </t>
        </is>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Foreign deferred tax assets, valuation allowance</t>
        </is>
      </c>
      <c r="B9" s="4" t="inlineStr">
        <is>
          <t xml:space="preserve"> </t>
        </is>
      </c>
      <c r="C9" s="6" t="n">
        <v>212400</v>
      </c>
      <c r="D9" s="4" t="inlineStr">
        <is>
          <t xml:space="preserve"> </t>
        </is>
      </c>
      <c r="E9" s="6" t="n">
        <v>2124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0" customWidth="1" min="2" max="2"/>
    <col width="28" customWidth="1" min="3" max="3"/>
    <col width="32" customWidth="1" min="4" max="4"/>
  </cols>
  <sheetData>
    <row r="1">
      <c r="A1" s="1" t="inlineStr">
        <is>
          <t>Contingencies (Details) - Sleeper</t>
        </is>
      </c>
      <c r="B1" s="2" t="inlineStr">
        <is>
          <t>1 Months Ended</t>
        </is>
      </c>
      <c r="C1" s="2" t="inlineStr">
        <is>
          <t>9 Months Ended</t>
        </is>
      </c>
      <c r="D1" s="2" t="inlineStr">
        <is>
          <t>66 Months Ended</t>
        </is>
      </c>
    </row>
    <row r="2">
      <c r="B2" s="2" t="inlineStr">
        <is>
          <t>Jun. 30, 2022 claim</t>
        </is>
      </c>
      <c r="C2" s="2" t="inlineStr">
        <is>
          <t>Sep. 30, 2024 lawsuit class</t>
        </is>
      </c>
      <c r="D2" s="2" t="inlineStr">
        <is>
          <t>Sep. 30, 2024 lawsuit plaintiff</t>
        </is>
      </c>
    </row>
    <row r="3">
      <c r="A3" s="3" t="inlineStr">
        <is>
          <t>Loss Contingencies [Line Items]</t>
        </is>
      </c>
      <c r="B3" s="4" t="inlineStr">
        <is>
          <t xml:space="preserve"> </t>
        </is>
      </c>
      <c r="C3" s="4" t="inlineStr">
        <is>
          <t xml:space="preserve"> </t>
        </is>
      </c>
      <c r="D3" s="4" t="inlineStr">
        <is>
          <t xml:space="preserve"> </t>
        </is>
      </c>
    </row>
    <row r="4">
      <c r="A4" s="4" t="inlineStr">
        <is>
          <t>Number of claims settled | claim</t>
        </is>
      </c>
      <c r="B4" s="7" t="n">
        <v>2</v>
      </c>
      <c r="C4" s="4" t="inlineStr">
        <is>
          <t xml:space="preserve"> </t>
        </is>
      </c>
      <c r="D4" s="4" t="inlineStr">
        <is>
          <t xml:space="preserve"> </t>
        </is>
      </c>
    </row>
    <row r="5">
      <c r="A5" s="4" t="inlineStr">
        <is>
          <t>Number of additional lawsuits pending | lawsuit</t>
        </is>
      </c>
      <c r="B5" s="4" t="inlineStr">
        <is>
          <t xml:space="preserve"> </t>
        </is>
      </c>
      <c r="C5" s="7" t="n">
        <v>28</v>
      </c>
      <c r="D5" s="7" t="n">
        <v>28</v>
      </c>
    </row>
    <row r="6">
      <c r="A6" s="4" t="inlineStr">
        <is>
          <t>Number of plaintiffs | plaintiff</t>
        </is>
      </c>
      <c r="B6" s="4" t="inlineStr">
        <is>
          <t xml:space="preserve"> </t>
        </is>
      </c>
      <c r="C6" s="4" t="inlineStr">
        <is>
          <t xml:space="preserve"> </t>
        </is>
      </c>
      <c r="D6" s="7" t="n">
        <v>28</v>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onsumer classes | class</t>
        </is>
      </c>
      <c r="B9" s="4" t="inlineStr">
        <is>
          <t xml:space="preserve"> </t>
        </is>
      </c>
      <c r="C9" s="7" t="n">
        <v>10</v>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Income from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43904</v>
      </c>
      <c r="C4" s="6" t="n">
        <v>1918788</v>
      </c>
      <c r="D4" s="6" t="n">
        <v>3733141</v>
      </c>
      <c r="E4" s="6" t="n">
        <v>3820531</v>
      </c>
    </row>
    <row r="5">
      <c r="A5" s="4" t="inlineStr">
        <is>
          <t>Operating income</t>
        </is>
      </c>
      <c r="B5" s="7" t="n">
        <v>488341</v>
      </c>
      <c r="C5" s="7" t="n">
        <v>473858</v>
      </c>
      <c r="D5" s="7" t="n">
        <v>536030</v>
      </c>
      <c r="E5" s="7" t="n">
        <v>421596</v>
      </c>
    </row>
    <row r="6">
      <c r="A6" s="4" t="inlineStr">
        <is>
          <t>Interest expense</t>
        </is>
      </c>
      <c r="B6" s="7" t="n">
        <v>29371</v>
      </c>
      <c r="C6" s="7" t="n">
        <v>30716</v>
      </c>
      <c r="D6" s="7" t="n">
        <v>89415</v>
      </c>
      <c r="E6" s="7" t="n">
        <v>92486</v>
      </c>
    </row>
    <row r="7">
      <c r="A7" s="4" t="inlineStr">
        <is>
          <t>Interest (income)</t>
        </is>
      </c>
      <c r="B7" s="7" t="n">
        <v>-9787</v>
      </c>
      <c r="C7" s="7" t="n">
        <v>-4569</v>
      </c>
      <c r="D7" s="7" t="n">
        <v>-39466</v>
      </c>
      <c r="E7" s="7" t="n">
        <v>-15409</v>
      </c>
    </row>
    <row r="8">
      <c r="A8" s="4" t="inlineStr">
        <is>
          <t>Other non-operating (income) expense, net</t>
        </is>
      </c>
      <c r="B8" s="7" t="n">
        <v>-2924</v>
      </c>
      <c r="C8" s="7" t="n">
        <v>-2391</v>
      </c>
      <c r="D8" s="7" t="n">
        <v>8796</v>
      </c>
      <c r="E8" s="7" t="n">
        <v>-5976</v>
      </c>
    </row>
    <row r="9">
      <c r="A9" s="4" t="inlineStr">
        <is>
          <t>Income Before Income Taxes</t>
        </is>
      </c>
      <c r="B9" s="7" t="n">
        <v>471681</v>
      </c>
      <c r="C9" s="7" t="n">
        <v>450102</v>
      </c>
      <c r="D9" s="7" t="n">
        <v>477285</v>
      </c>
      <c r="E9" s="7" t="n">
        <v>350495</v>
      </c>
    </row>
    <row r="10">
      <c r="A10" s="4" t="inlineStr">
        <is>
          <t>Operating Income by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t>
        </is>
      </c>
      <c r="B12" s="7" t="n">
        <v>630100</v>
      </c>
      <c r="C12" s="7" t="n">
        <v>603645</v>
      </c>
      <c r="D12" s="7" t="n">
        <v>926599</v>
      </c>
      <c r="E12" s="7" t="n">
        <v>811364</v>
      </c>
    </row>
    <row r="13">
      <c r="A13" s="4" t="inlineStr">
        <is>
          <t>Restructuring charges</t>
        </is>
      </c>
      <c r="B13" s="7" t="n">
        <v>400</v>
      </c>
      <c r="C13" s="7" t="n">
        <v>-100</v>
      </c>
      <c r="D13" s="7" t="n">
        <v>3000</v>
      </c>
      <c r="E13" s="7" t="n">
        <v>-1300</v>
      </c>
    </row>
    <row r="14">
      <c r="A14" s="4" t="inlineStr">
        <is>
          <t>Loss on sale of assets</t>
        </is>
      </c>
      <c r="B14" s="4" t="inlineStr">
        <is>
          <t xml:space="preserve"> </t>
        </is>
      </c>
      <c r="C14" s="7" t="n">
        <v>1800</v>
      </c>
      <c r="D14" s="4" t="inlineStr">
        <is>
          <t xml:space="preserve"> </t>
        </is>
      </c>
      <c r="E14" s="7" t="n">
        <v>1800</v>
      </c>
    </row>
    <row r="15">
      <c r="A15" s="4" t="inlineStr">
        <is>
          <t>Operating Income by segment | North Americ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7" t="n">
        <v>1108288</v>
      </c>
      <c r="C17" s="7" t="n">
        <v>1146961</v>
      </c>
      <c r="D17" s="7" t="n">
        <v>2192555</v>
      </c>
      <c r="E17" s="7" t="n">
        <v>2241899</v>
      </c>
    </row>
    <row r="18">
      <c r="A18" s="4" t="inlineStr">
        <is>
          <t>Operating income</t>
        </is>
      </c>
      <c r="B18" s="7" t="n">
        <v>412425</v>
      </c>
      <c r="C18" s="7" t="n">
        <v>401095</v>
      </c>
      <c r="D18" s="7" t="n">
        <v>622342</v>
      </c>
      <c r="E18" s="7" t="n">
        <v>565591</v>
      </c>
    </row>
    <row r="19">
      <c r="A19" s="4" t="inlineStr">
        <is>
          <t>Operating Income by segment | Internation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735616</v>
      </c>
      <c r="C21" s="7" t="n">
        <v>771827</v>
      </c>
      <c r="D21" s="7" t="n">
        <v>1540586</v>
      </c>
      <c r="E21" s="7" t="n">
        <v>1578632</v>
      </c>
    </row>
    <row r="22">
      <c r="A22" s="4" t="inlineStr">
        <is>
          <t>Operating income</t>
        </is>
      </c>
      <c r="B22" s="7" t="n">
        <v>217675</v>
      </c>
      <c r="C22" s="7" t="n">
        <v>202550</v>
      </c>
      <c r="D22" s="7" t="n">
        <v>304257</v>
      </c>
      <c r="E22" s="7" t="n">
        <v>245773</v>
      </c>
    </row>
    <row r="23">
      <c r="A23" s="4" t="inlineStr">
        <is>
          <t>Corporate and other expens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t>
        </is>
      </c>
      <c r="B25" s="7" t="n">
        <v>-141759</v>
      </c>
      <c r="C25" s="7" t="n">
        <v>-129787</v>
      </c>
      <c r="D25" s="7" t="n">
        <v>-390569</v>
      </c>
      <c r="E25" s="7" t="n">
        <v>-389768</v>
      </c>
    </row>
    <row r="26">
      <c r="A26" s="4" t="inlineStr">
        <is>
          <t>Restructuring charges</t>
        </is>
      </c>
      <c r="B26" s="7" t="n">
        <v>27100</v>
      </c>
      <c r="C26" s="7" t="n">
        <v>29300</v>
      </c>
      <c r="D26" s="7" t="n">
        <v>43800</v>
      </c>
      <c r="E26" s="7" t="n">
        <v>63000</v>
      </c>
    </row>
    <row r="27">
      <c r="A27" s="4" t="inlineStr">
        <is>
          <t>Total product recall charges</t>
        </is>
      </c>
      <c r="B27" s="6" t="n">
        <v>-11700</v>
      </c>
      <c r="C27" s="6" t="n">
        <v>1300</v>
      </c>
      <c r="D27" s="6" t="n">
        <v>-5800</v>
      </c>
      <c r="E27" s="6" t="n">
        <v>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3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3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egment Information - Segment Assets (Details) - USD ($) $ in Thousands</t>
        </is>
      </c>
      <c r="B1" s="2" t="inlineStr">
        <is>
          <t>Sep. 30, 2024</t>
        </is>
      </c>
      <c r="C1" s="2" t="inlineStr">
        <is>
          <t>Dec. 31, 2023</t>
        </is>
      </c>
      <c r="D1" s="2" t="inlineStr">
        <is>
          <t>Sep. 30,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net and inventories</t>
        </is>
      </c>
      <c r="B3" s="6" t="n">
        <v>2214546</v>
      </c>
      <c r="C3" s="6" t="n">
        <v>1653436</v>
      </c>
      <c r="D3" s="6" t="n">
        <v>2361568</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net and inventories</t>
        </is>
      </c>
      <c r="B6" s="7" t="n">
        <v>2113572</v>
      </c>
      <c r="C6" s="7" t="n">
        <v>1580349</v>
      </c>
      <c r="D6" s="7" t="n">
        <v>2294799</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net and inventories</t>
        </is>
      </c>
      <c r="B9" s="7" t="n">
        <v>1160846</v>
      </c>
      <c r="C9" s="7" t="n">
        <v>845113</v>
      </c>
      <c r="D9" s="7" t="n">
        <v>1270250</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net and inventories</t>
        </is>
      </c>
      <c r="B12" s="7" t="n">
        <v>952726</v>
      </c>
      <c r="C12" s="7" t="n">
        <v>735236</v>
      </c>
      <c r="D12" s="7" t="n">
        <v>1024549</v>
      </c>
    </row>
    <row r="13">
      <c r="A13" s="4" t="inlineStr">
        <is>
          <t>Corporate and oth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net and inventories</t>
        </is>
      </c>
      <c r="B15" s="6" t="n">
        <v>100974</v>
      </c>
      <c r="C15" s="6" t="n">
        <v>73087</v>
      </c>
      <c r="D15" s="6" t="n">
        <v>667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843904</v>
      </c>
      <c r="C4" s="6" t="n">
        <v>1918788</v>
      </c>
      <c r="D4" s="6" t="n">
        <v>3733141</v>
      </c>
      <c r="E4" s="6" t="n">
        <v>3820531</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7" t="n">
        <v>1108288</v>
      </c>
      <c r="C7" s="7" t="n">
        <v>1146961</v>
      </c>
      <c r="D7" s="7" t="n">
        <v>2192555</v>
      </c>
      <c r="E7" s="7" t="n">
        <v>2241899</v>
      </c>
    </row>
    <row r="8">
      <c r="A8" s="4" t="inlineStr">
        <is>
          <t>Operating Segments | North America | 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108288</v>
      </c>
      <c r="C10" s="7" t="n">
        <v>1146961</v>
      </c>
      <c r="D10" s="7" t="n">
        <v>2192555</v>
      </c>
      <c r="E10" s="7" t="n">
        <v>2241899</v>
      </c>
    </row>
    <row r="11">
      <c r="A11" s="4" t="inlineStr">
        <is>
          <t>Operating Segments | 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735616</v>
      </c>
      <c r="C13" s="7" t="n">
        <v>771827</v>
      </c>
      <c r="D13" s="7" t="n">
        <v>1540586</v>
      </c>
      <c r="E13" s="7" t="n">
        <v>1578632</v>
      </c>
    </row>
    <row r="14">
      <c r="A14" s="4" t="inlineStr">
        <is>
          <t>Operating Segments | International | EME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401942</v>
      </c>
      <c r="C16" s="7" t="n">
        <v>423923</v>
      </c>
      <c r="D16" s="7" t="n">
        <v>837869</v>
      </c>
      <c r="E16" s="7" t="n">
        <v>874972</v>
      </c>
    </row>
    <row r="17">
      <c r="A17" s="4" t="inlineStr">
        <is>
          <t>Operating Segments | International | Latin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240563</v>
      </c>
      <c r="C19" s="7" t="n">
        <v>262071</v>
      </c>
      <c r="D19" s="7" t="n">
        <v>454811</v>
      </c>
      <c r="E19" s="7" t="n">
        <v>475648</v>
      </c>
    </row>
    <row r="20">
      <c r="A20" s="4" t="inlineStr">
        <is>
          <t>Operating Segments | International | Asia 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93111</v>
      </c>
      <c r="C22" s="6" t="n">
        <v>85833</v>
      </c>
      <c r="D22" s="6" t="n">
        <v>247906</v>
      </c>
      <c r="E22" s="6" t="n">
        <v>228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Accounts Receivable, Net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were net of allowances for credit losses of $8.2 million, $12.5 million, and $8.8 million as of September 30, 2024, September 30, 2023,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2:03:40Z</dcterms:created>
  <dcterms:modified xmlns:dcterms="http://purl.org/dc/terms/" xmlns:xsi="http://www.w3.org/2001/XMLSchema-instance" xsi:type="dcterms:W3CDTF">2024-10-29T22:03:40Z</dcterms:modified>
</cp:coreProperties>
</file>